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Long Term Deb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Stockholders_ Equity" sheetId="17" state="visible" r:id="rId17"/>
    <sheet xmlns:r="http://schemas.openxmlformats.org/officeDocument/2006/relationships" name="Segment Reporting" sheetId="18" state="visible" r:id="rId18"/>
    <sheet xmlns:r="http://schemas.openxmlformats.org/officeDocument/2006/relationships" name="Contingencies" sheetId="19" state="visible" r:id="rId19"/>
    <sheet xmlns:r="http://schemas.openxmlformats.org/officeDocument/2006/relationships" name="Accounting Policies, by Policy "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Long Term Debt (Tables)" sheetId="23" state="visible" r:id="rId23"/>
    <sheet xmlns:r="http://schemas.openxmlformats.org/officeDocument/2006/relationships" name="Leases (Tables)" sheetId="24" state="visible" r:id="rId24"/>
    <sheet xmlns:r="http://schemas.openxmlformats.org/officeDocument/2006/relationships" name="Accrued Liabilities (Tables)" sheetId="25" state="visible" r:id="rId25"/>
    <sheet xmlns:r="http://schemas.openxmlformats.org/officeDocument/2006/relationships" name="Stockholders_ Equity (Tables)" sheetId="26" state="visible" r:id="rId26"/>
    <sheet xmlns:r="http://schemas.openxmlformats.org/officeDocument/2006/relationships" name="Segment Reporting (Tables)" sheetId="27" state="visible" r:id="rId27"/>
    <sheet xmlns:r="http://schemas.openxmlformats.org/officeDocument/2006/relationships" name="Basis of Presentation (Details)" sheetId="28" state="visible" r:id="rId28"/>
    <sheet xmlns:r="http://schemas.openxmlformats.org/officeDocument/2006/relationships" name="Net income (loss) per share (De" sheetId="29" state="visible" r:id="rId29"/>
    <sheet xmlns:r="http://schemas.openxmlformats.org/officeDocument/2006/relationships" name="Revenue Recognition (Details)" sheetId="30" state="visible" r:id="rId30"/>
    <sheet xmlns:r="http://schemas.openxmlformats.org/officeDocument/2006/relationships" name="Revenue Recognition (Details) -" sheetId="31" state="visible" r:id="rId31"/>
    <sheet xmlns:r="http://schemas.openxmlformats.org/officeDocument/2006/relationships" name="Revenue Recognition (Details)_2" sheetId="32" state="visible" r:id="rId32"/>
    <sheet xmlns:r="http://schemas.openxmlformats.org/officeDocument/2006/relationships" name="Supplemental Disclosure for S_2" sheetId="33" state="visible" r:id="rId33"/>
    <sheet xmlns:r="http://schemas.openxmlformats.org/officeDocument/2006/relationships" name="Inventories (Details) - Schedul" sheetId="34" state="visible" r:id="rId34"/>
    <sheet xmlns:r="http://schemas.openxmlformats.org/officeDocument/2006/relationships" name="Goodwill (Details)" sheetId="35" state="visible" r:id="rId35"/>
    <sheet xmlns:r="http://schemas.openxmlformats.org/officeDocument/2006/relationships" name="Long Term Debt (Details)" sheetId="36" state="visible" r:id="rId36"/>
    <sheet xmlns:r="http://schemas.openxmlformats.org/officeDocument/2006/relationships" name="Long Term Debt (Details) - Sche"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Leases (Details) - Schedule o_3" sheetId="41" state="visible" r:id="rId41"/>
    <sheet xmlns:r="http://schemas.openxmlformats.org/officeDocument/2006/relationships" name="Leases (Details) - Schedule o_4" sheetId="42" state="visible" r:id="rId42"/>
    <sheet xmlns:r="http://schemas.openxmlformats.org/officeDocument/2006/relationships" name="Accrued Liabilities (Details)" sheetId="43" state="visible" r:id="rId43"/>
    <sheet xmlns:r="http://schemas.openxmlformats.org/officeDocument/2006/relationships" name="Accrued Liabilities (Details) -" sheetId="44" state="visible" r:id="rId44"/>
    <sheet xmlns:r="http://schemas.openxmlformats.org/officeDocument/2006/relationships" name="Stockholders_ Equity (Details)" sheetId="45" state="visible" r:id="rId45"/>
    <sheet xmlns:r="http://schemas.openxmlformats.org/officeDocument/2006/relationships" name="Stockholders_ Equity (Details) " sheetId="46" state="visible" r:id="rId46"/>
    <sheet xmlns:r="http://schemas.openxmlformats.org/officeDocument/2006/relationships" name="Stockholders_ Equity (Details_2" sheetId="47" state="visible" r:id="rId47"/>
    <sheet xmlns:r="http://schemas.openxmlformats.org/officeDocument/2006/relationships" name="Stockholders_ Equity (Details_3" sheetId="48" state="visible" r:id="rId48"/>
    <sheet xmlns:r="http://schemas.openxmlformats.org/officeDocument/2006/relationships" name="Stockholders_ Equity (Details_4" sheetId="49" state="visible" r:id="rId49"/>
    <sheet xmlns:r="http://schemas.openxmlformats.org/officeDocument/2006/relationships" name="Stockholders_ Equity (Details_5" sheetId="50" state="visible" r:id="rId50"/>
    <sheet xmlns:r="http://schemas.openxmlformats.org/officeDocument/2006/relationships" name="Segment Reporting (Details) - S" sheetId="51" state="visible" r:id="rId51"/>
    <sheet xmlns:r="http://schemas.openxmlformats.org/officeDocument/2006/relationships" name="Contingencie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Oct. 31, 2022</t>
        </is>
      </c>
      <c r="C2" s="2" t="inlineStr">
        <is>
          <t>Dec. 05, 2022</t>
        </is>
      </c>
    </row>
    <row r="3">
      <c r="A3" s="3" t="inlineStr">
        <is>
          <t>Document Information Line Items</t>
        </is>
      </c>
      <c r="B3" s="4" t="inlineStr">
        <is>
          <t xml:space="preserve"> </t>
        </is>
      </c>
      <c r="C3" s="4" t="inlineStr">
        <is>
          <t xml:space="preserve"> </t>
        </is>
      </c>
    </row>
    <row r="4">
      <c r="A4" s="4" t="inlineStr">
        <is>
          <t>Entity Registrant Name</t>
        </is>
      </c>
      <c r="B4" s="4" t="inlineStr">
        <is>
          <t>ENZO BIOCHEM, INC.</t>
        </is>
      </c>
      <c r="C4" s="4" t="inlineStr">
        <is>
          <t xml:space="preserve"> </t>
        </is>
      </c>
    </row>
    <row r="5">
      <c r="A5" s="4" t="inlineStr">
        <is>
          <t>Trading Symbol</t>
        </is>
      </c>
      <c r="B5" s="4" t="inlineStr">
        <is>
          <t>ENZ</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Entity Common Stock, Shares Outstanding</t>
        </is>
      </c>
      <c r="B8" s="4" t="inlineStr">
        <is>
          <t xml:space="preserve"> </t>
        </is>
      </c>
      <c r="C8" s="5" t="n">
        <v>48720454</v>
      </c>
    </row>
    <row r="9">
      <c r="A9" s="4" t="inlineStr">
        <is>
          <t>Amendment Flag</t>
        </is>
      </c>
      <c r="B9" s="4" t="inlineStr">
        <is>
          <t>false</t>
        </is>
      </c>
      <c r="C9" s="4" t="inlineStr">
        <is>
          <t xml:space="preserve"> </t>
        </is>
      </c>
    </row>
    <row r="10">
      <c r="A10" s="4" t="inlineStr">
        <is>
          <t>Entity Central Index Key</t>
        </is>
      </c>
      <c r="B10" s="4" t="inlineStr">
        <is>
          <t>000031625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Oct.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09974</t>
        </is>
      </c>
      <c r="C21" s="4" t="inlineStr">
        <is>
          <t xml:space="preserve"> </t>
        </is>
      </c>
    </row>
    <row r="22">
      <c r="A22" s="4" t="inlineStr">
        <is>
          <t>Entity Incorporation, State or Country Code</t>
        </is>
      </c>
      <c r="B22" s="4" t="inlineStr">
        <is>
          <t>NY</t>
        </is>
      </c>
      <c r="C22" s="4" t="inlineStr">
        <is>
          <t xml:space="preserve"> </t>
        </is>
      </c>
    </row>
    <row r="23">
      <c r="A23" s="4" t="inlineStr">
        <is>
          <t>Entity Tax Identification Number</t>
        </is>
      </c>
      <c r="B23" s="4" t="inlineStr">
        <is>
          <t>13-2866202</t>
        </is>
      </c>
      <c r="C23" s="4" t="inlineStr">
        <is>
          <t xml:space="preserve"> </t>
        </is>
      </c>
    </row>
    <row r="24">
      <c r="A24" s="4" t="inlineStr">
        <is>
          <t>Entity Address, Address Line One</t>
        </is>
      </c>
      <c r="B24" s="4" t="inlineStr">
        <is>
          <t>81 Executive Blvd</t>
        </is>
      </c>
      <c r="C24" s="4" t="inlineStr">
        <is>
          <t xml:space="preserve"> </t>
        </is>
      </c>
    </row>
    <row r="25">
      <c r="A25" s="4" t="inlineStr">
        <is>
          <t>Entity Address, Address Line Two</t>
        </is>
      </c>
      <c r="B25" s="4" t="inlineStr">
        <is>
          <t>Suite 3 Farmingdal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735</t>
        </is>
      </c>
      <c r="C28" s="4" t="inlineStr">
        <is>
          <t xml:space="preserve"> </t>
        </is>
      </c>
    </row>
    <row r="29">
      <c r="A29" s="4" t="inlineStr">
        <is>
          <t>Local Phone Number</t>
        </is>
      </c>
      <c r="B29" s="4" t="inlineStr">
        <is>
          <t>583-0100</t>
        </is>
      </c>
      <c r="C29" s="4" t="inlineStr">
        <is>
          <t xml:space="preserve"> </t>
        </is>
      </c>
    </row>
    <row r="30">
      <c r="A30" s="4" t="inlineStr">
        <is>
          <t>City Area Code</t>
        </is>
      </c>
      <c r="B30" s="4" t="inlineStr">
        <is>
          <t>212</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1 par</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2</t>
        </is>
      </c>
    </row>
    <row r="3">
      <c r="A3" s="3" t="inlineStr">
        <is>
          <t>Revenue from Contract with Customer [Abstract]</t>
        </is>
      </c>
      <c r="B3" s="4" t="inlineStr">
        <is>
          <t xml:space="preserve"> </t>
        </is>
      </c>
    </row>
    <row r="4">
      <c r="A4" s="4" t="inlineStr">
        <is>
          <t>Revenue Recognition</t>
        </is>
      </c>
      <c r="B4" s="4" t="inlineStr">
        <is>
          <t xml:space="preserve">Note 3 – Revenue Recognition Clinical Services Revenue The Company accounts for revenue pursuant to ASC Update No. 2014-09,
Revenue from Contracts with Customers The following are descriptions of our laboratory services business
portfolios: Third party payers and Health Maintenance Organizations (HMO’s) Reimbursements from third party payers, primarily healthcare insurers
and HMO’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3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Our revenues may be subject to adjustment as a result of these factors among others, including without limitation, differing
interpretations of billing and coding guidance and changes by government agencies and payers in interpretations, requirements, and “conditions
of participation” in various programs.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responsibility is invoiced and if it reaches 91 days outstanding, the account is sent to a collection
agency for further processing. After the account has been with the collection agency for at least 105 days, it is written off. The following table represents clinical services net revenues and percentages
by type of customer:
Three months ended Three months ended
Revenue category
Third-party payer $ 6,022 54 % $ 11,397 58 %
Medicare 2,296 21 2,880 14
Patient self-pay 1,239 11 1,945 10
HMO’s 1,616 14 3,519 18
Total $ 11,173 100 % $ 19,741 100 % For three months ended October 31, 2022 and 2021, all of the Company’s
clinical services revenues were generated within the United States. Products Revenue In accordance with ASC 606, the Company generates product revenue from
the sale of our single-use products used in the identification of genomic information. Revenue is recorded net of sales tax. The Company
considers revenue to be earned when all of the following criteria are met: the Company has a contract with a customer that creates enforceable
rights and obligations; promised products are identified; the transaction price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The Company recognizes a receivable when it has an unconditional right to payment, which represents the amount the
Company expects to collect in a transaction and is most often equal to the transaction price in the contract. Payment terms for shipments
to end-user and distributor customers may range from 30 to 90 days. Amounts billed to customers for shipping and handling are included
in revenue, while the related shipping and handling costs are reflected in cost of products. Products revenue by geography is as follows:
Three Months Ended October 31
2022 2021
United States $ 4,095 $ 3,864
Europe 1,904 2,006
Asia Pacific 1,104 908
Products revenue $ 7,103 $ 6,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for Statement of Cash Flows</t>
        </is>
      </c>
      <c r="B1" s="2" t="inlineStr">
        <is>
          <t>3 Months Ended</t>
        </is>
      </c>
    </row>
    <row r="2">
      <c r="B2" s="2" t="inlineStr">
        <is>
          <t>Oct. 31, 2022</t>
        </is>
      </c>
    </row>
    <row r="3">
      <c r="A3" s="3" t="inlineStr">
        <is>
          <t>Supplemental Cash Flow Elements [Abstract]</t>
        </is>
      </c>
      <c r="B3" s="4" t="inlineStr">
        <is>
          <t xml:space="preserve"> </t>
        </is>
      </c>
    </row>
    <row r="4">
      <c r="A4" s="4" t="inlineStr">
        <is>
          <t>Supplemental disclosure for statement of cash flows</t>
        </is>
      </c>
      <c r="B4" s="4" t="inlineStr">
        <is>
          <t>Note 4 - Supplemental disclosure for statement of cash flows In the three months ended October 31, 2022 and 2021, interest paid
by the Company was $53 and $56, respectively. For the three months ended October 31, 2022 and 2021, the net reductions
in the measurement of right of use assets and liabilities included in cash flows from operating activities was $1 and $11, respectively.
The changes are included in changes in accrued liabilities, other current liabilities, and other liabilities in the statement of cash
flows. For the three months ended October 31, 2022 and 2021, tax on capital
paid by the Company was $0 and $2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2</t>
        </is>
      </c>
    </row>
    <row r="3">
      <c r="A3" s="3" t="inlineStr">
        <is>
          <t>Inventory Disclosure [Abstract]</t>
        </is>
      </c>
      <c r="B3" s="4" t="inlineStr">
        <is>
          <t xml:space="preserve"> </t>
        </is>
      </c>
    </row>
    <row r="4">
      <c r="A4" s="4" t="inlineStr">
        <is>
          <t>Inventories</t>
        </is>
      </c>
      <c r="B4" s="4" t="inlineStr">
        <is>
          <t xml:space="preserve">Note 5 – Inventories Inventories consist of the following:
October 31, July 31,
Raw materials $ 1,958 $ 1,524
Work in process 2,644 2,459
Finished products 11,185 11,428
$ 15,787 $ 15,4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Oct. 31, 2022</t>
        </is>
      </c>
    </row>
    <row r="3">
      <c r="A3" s="3" t="inlineStr">
        <is>
          <t>Goodwill [Abstract]</t>
        </is>
      </c>
      <c r="B3" s="4" t="inlineStr">
        <is>
          <t xml:space="preserve"> </t>
        </is>
      </c>
    </row>
    <row r="4">
      <c r="A4" s="4" t="inlineStr">
        <is>
          <t>Goodwill</t>
        </is>
      </c>
      <c r="B4" s="4" t="inlineStr">
        <is>
          <t>Note 6 – Goodwill The Company’s net carrying amount of goodwill is in the Clinical
Laboratory Services segment and is $7,452 as of October 31, 2022 and July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Oct. 31, 2022</t>
        </is>
      </c>
    </row>
    <row r="3">
      <c r="A3" s="3" t="inlineStr">
        <is>
          <t>Debt Disclosure [Abstract]</t>
        </is>
      </c>
      <c r="B3" s="4" t="inlineStr">
        <is>
          <t xml:space="preserve"> </t>
        </is>
      </c>
    </row>
    <row r="4">
      <c r="A4" s="4" t="inlineStr">
        <is>
          <t>Long term debt</t>
        </is>
      </c>
      <c r="B4" s="4" t="inlineStr">
        <is>
          <t xml:space="preserve">Note 7 – Long term debt In connection with the purchase of a building in Farmingdale, NY in
November 2018, a wholly-owned subsidiary (the “mortgagor subsidiary”) of the Company entered into a Fee Mortgage and Security
Agreement (the “mortgage agreement”) with Citibank, N.A. (the “mortgagee”). The mortgage agreement provides for
a loan of $4,500 for a term of 10 years, bears a fixed interest rate of 5.09% per annum and requires monthly mortgage payments of principal
and interest of $30. Debt issuance costs of $72 are being amortized over the life of the mortgage agreement. The balance of unamortized
debt issuance cost was $44 at October 31, 2022. At October 31, 2022, the balance owed by the subsidiary under the mortgage agreement was
$3,941. The Company’s obligations under the mortgage agreement are secured by the building and by a $1,000 cash collateral deposit
with the mortgagee as additional security. This restricted cash is included in other assets as of October 31, 2022.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Effective October 2020, the Company and the mortgagee agreed to a covenant restructure whereby the
mortgagee waived the Company’s financial ratio covenant for the fiscal period ended July 31, 2020 and modified the mortgage to replace
that covenant with a liquidity covenant. The liquidity covenant requires that we own and maintain at all times and throughout the remaining
term of the loan at least $25,000 of liquid assets, defined as time deposits, money market accounts and obligations issued by the U.S.
government or any of its agencies. The cash collateral agreement was also modified to require compliance with the liquidity covenant for
two consecutive fiscal years before the collateral is released back to us. Effective September 29, 2021, the Company and the mortgagee
agreed to further covenant restructuring whereby (a) the liquidity covenant was reduced to 150% of the loan principal (or approximately
$5,911 as of October 31, 2022) from $25,000 previously, and (b) the collateral requirement was increased from $750 to $1,000. As of October
31, 2022, the Company was in compliance with all the financial and liquidity covenants related to this mortgage. In April 2020, our subsidiary in Switzerland received a loan of CHF
400 (or $400, based on the foreign exchange rate at that time) from the Swiss government under the “Corona Krise” emergency
loan program in response to the pandemic. This loan is uncollateralized and bears 0% interest. In January 2022, the bank agent of the
Swiss government informed our subsidiary that the loan had to be fully amortized within a maximum of eight years and that the first of
semiannual amortization payments of CHF 33 would begin in March 2022. In September 2022, the subsidiary made its second semi-annual principal
repayment of CHF 33 (or $35 based on exchange rates). Based on this amortization schedule, the loan will be repaid by September 2027.
The current portion of this loan is included in other current liabilities and the long term portion in long term debt – net as of
October 31, 2022. The CARES Act expanded the U.S. Small Business Administration’s
(SBA) business loan program to create the Paycheck Protection Program (PPP), which provided employers with uncollateralized loans whose
primary purpose was to retain or maintain workforce and salaries for a twenty-four week period (“covered period”) following
receipt of the loan. We applied for the PPP loan based on the eligibility and need requirements established when the program was announced
and in April 2020 received $7,000 through Citibank N.A., the Company’s existing lender, pursuant to the PPP (the “PPP Loan”).
In June 2021, the SBA approved in full our request for loan forgiveness and in the fiscal year 2021 the Company recognized the forgiveness
of the $7,000 loan in Other income. The SBA announced its intention to audit loans in excess of $2,000 and in June 2022 requested through
Citibank N.A. the production of documents and information related to our loan and our request for forgiveness. We provided that information
to the SBA via Citibank N.A. In October 2022 the SBA requested through Citibank N.A. that we complete a new version of their loan necessity
questionnaire with respect our forgiven loan, which we provided. The SBA subsequently requested additional information with respect to
wages paid which has been provided. Minimum future annual principal payments under these agreements as
of October 31, 2022 are as follows:
July 31, Total
2023 $ 154
2024 234
2025 244
2026 253
2027 263
Thereafter 3,110
Total principal payments 4,258
Less: current portion, included in other current liabilities and finance leases short term (228 )
unamortized mortgage cost (44 )
Long term debt - net $ 3,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3 Months Ended</t>
        </is>
      </c>
    </row>
    <row r="2">
      <c r="B2" s="2" t="inlineStr">
        <is>
          <t>Oct. 31, 2022</t>
        </is>
      </c>
    </row>
    <row r="3">
      <c r="A3" s="3" t="inlineStr">
        <is>
          <t>Leases Disclosure Abstract</t>
        </is>
      </c>
      <c r="B3" s="4" t="inlineStr">
        <is>
          <t xml:space="preserve"> </t>
        </is>
      </c>
    </row>
    <row r="4">
      <c r="A4" s="4" t="inlineStr">
        <is>
          <t>Leases</t>
        </is>
      </c>
      <c r="B4" s="4" t="inlineStr">
        <is>
          <t>Note 8 - Leases The Company determines if an arrangement is or contains a lease at
contract inception. The Company leases buildings, office space, patient service centers, and equipment primarily through operating leases,
and equipment through a limited number of finance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6 years, some of which include
options to extend the leases for up to 5 years. The Company’s lease terms may include renewal options that are reasonably certain
to be exercised and termination options that are reasonably certain not to be exercised. Certain of the Company’s lease agreements include rental payments
adjusted periodically for inflation or a market rate which are included in the lease liabilities.
Leases Balance Sheet Classification October 31, July 31,
Assets
Operating Right-of-use assets $ 14,419 $ 15,174
Finance Property, plant and equipment, net (a) 153 172
Total lease assets $ 14,572 $ 15,346
Liabilities
Current:
Operating Current portion of operating lease liabilities $ 3,455 $ 3,432
Finance Finance leases short term 81 81
Non-current:
Operating Operating lease liabilities, non-current 11,952 12,729
Finance Other liabilities and finance leases long term 18 39
Total lease liabilities $ 15,506 $ 16,281 (a) Accumulated amortization of finance lease assets was approximately $228 and $210 as of October 31, 2022 and July 31, 2022, respectively. For the three months ended October 31, components of lease cost were
as follows:
Lease Cost 2022 2021
Operating lease cost $ 1,048 $ 1,158
Finance lease cost:
Amortization of leased assets 19 19
Interest on lease liabilities 2 3
Total lease cost $ 1,069 $ 1,180 The maturity of the Company’s lease liabilities as of October
31, 2022 is as follows:
Maturity of lease liabilities, years ending July 31, Operating Finance Total
2023 $ 3,118 $ 66 $ 3,184
2024 3,874 37 3,911
2025 3,541 — 3,541
2026 3,351 — 3,351
2027 2,507 — 2,507
Thereafter 808 — 808
Total lease payments 17,199 103 17,302
Less: Interest (a) (1,792 ) (4 ) (1,796 )
Present value of lease liabilities $ 15,407 $ 99 $ 15,506 (a) Primarily calculated using the Company’s incremental borrowing rate. Lease term and discount rate for the three months ended October 31
were as follows:
Lease term and discount rate 2022 2021
Weighted-average remaining lease term (years):
Operating leases 4.5 years 5.4 years
Finance leases 1.2 years 2.0 years
Weighted-average discount rate:
Operating leases 4.95 % 5.0 %
Finance leases 3.70 % 6.72 % See Note 4 for cash flow information on cash paid for amounts included
in the measurement of lease liabilities for the three months ended Octo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Oct. 31, 2022</t>
        </is>
      </c>
    </row>
    <row r="3">
      <c r="A3" s="3" t="inlineStr">
        <is>
          <t>Payables and Accruals [Abstract]</t>
        </is>
      </c>
      <c r="B3" s="4" t="inlineStr">
        <is>
          <t xml:space="preserve"> </t>
        </is>
      </c>
    </row>
    <row r="4">
      <c r="A4" s="4" t="inlineStr">
        <is>
          <t>Accrued Liabilities</t>
        </is>
      </c>
      <c r="B4" s="4" t="inlineStr">
        <is>
          <t>Note 9 – Accrued Liabilities
Accrued liabilities consist of: October 31, July 31,
Payroll, benefits, and commissions $ 4,616 $ 4,912
Professional fees 788 801
Legal 4,616 4,523
Other 2,357 2,064
$ 12,377 $ 12,300 Self-Insured Medical Plan The Company self-funds medical insurance coverage for certain of its
U.S. based employees. The risk to the Company is believed to be limited through the use of individual and aggregate stop loss insurance.
As of October 31, 2022 and July 31, 2022, the Company has established a reserve of $235 and $260, which is included in accrued liabilities
for payroll, benefits and commissions, for claims that have been reported but not paid and for claims that have been incurred but not
reported. The reserve is based upon the Company’s historical payment trends, claim history and current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Oct. 31, 2022</t>
        </is>
      </c>
    </row>
    <row r="3">
      <c r="A3" s="3" t="inlineStr">
        <is>
          <t>Stockholders' Equity Note [Abstract]</t>
        </is>
      </c>
      <c r="B3" s="4" t="inlineStr">
        <is>
          <t xml:space="preserve"> </t>
        </is>
      </c>
    </row>
    <row r="4">
      <c r="A4" s="4" t="inlineStr">
        <is>
          <t>Stockholders’ equity</t>
        </is>
      </c>
      <c r="B4" s="4" t="inlineStr">
        <is>
          <t>Note 10 - Stockholders’ equity Controlled Equity Offering The Company has a Controlled Equity Offering SM In September 2017, the Company filed with the SEC a Form S-3 “shelf”
registration and sales agreement prospectus covering the offering, issuance and sale of our Common Stock that could have been issued and
sold under the existing Sales Agreement in an aggregate amount of up to $19.2 million. The Form S-3 expired in October 2020 but may be
refiled at any time at the discretion of the Company. Share based awards and share based compensation In January 2011, the Company’s stockholders approved the adoption
of the 2011 Incentive Plan (the “2011 Plan”) for the issuance of equity awards, including, among others, options, restricted
stock, restricted stock units and performance stock units for up to 3,000,000 shares of common stock. In January 2018, the Company’s
stockholders approved the amendment and restatement of the 2011 Plan (the “Amended and Restated 2011 Plan”) to increase the
number of shares of common stock available for grant under the 2011 Plan by 2,000,000 shares of common stock bringing the total number
of shares available for grant to 5,000,000 shares of common stock. On October 7, 2020, the Company’s Board of Directors approved
the amendment and restatement of the Amended and Restated 2011 Plan, with an effective date of October 7, 2020 and subject to approval
by the Company’s stockholders at the 2020 annual meeting of stockholders of the Company. 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 In January
2021, the Company’s stockholders approved the amendment and restatement of the Amended and Restated 2011 Plan. The exercise price of options granted under the Amended and Restated
2011 Plan, as amended and restated, is equal to or greater than fair market value of the common stock on the date of grant. The Amended
and Restated 2011 Plan, as amended and restated, will terminate at the earliest of (a) such time as no shares of common stock remain available
for issuance under the plan, (b) termination of the plan by the Company’s Board of Directors, or (c) October 7, 2030. Awards outstanding
upon expiration of the Amended and Restated 2011 Plan, as amended and restated, will remain in effect until they have been exercised or
terminated, or have expired. As of October 31, 2022, there were approximately 4,357,000 shares of common stock available for grant under
the Amended and Restated 2011 Plan, as amended and restated. The Company estimates the fair value of each stock option award on
the measurement date using a Black-Scholes option pricing model. The fair value of awards is amortized to expense on a straight-line basis
over the requisite service period. The Company expenses restricted stock awards based on vesting requirements, primarily time elapsed.
Performance stock awards are not recognized until it is probable they will be earned. At such time, their expense is then recognized over
the requisite service period, including that portion of the service period already elapsed. Options granted pursuant to the plans may be either incentive stock
options or non-statutory options. The 2011 Plan provides for the issuance of stock options, restricted stock and restricted stock unit
awards which generally vest over a two or three year period. The amounts of share-based compensation expense recognized in the periods
presented are as follows:
Three months ended
2022 2021
Stock options and performance stock units $ 244 216
Restricted stock units 186 —
$ 430 216 The following table sets forth the amount of expense related to share-based
payment arrangements included in specific line items in the accompanying statements of operations:
Three months ended
2022 2021
Selling, general and administrative $ 408 212
Cost of revenues 22 4
$ 430 216 No excess tax benefits were recognized during the three month periods
ended October 31, 2022 and 2021. Stock Option Plans The following table summarizes stock option activity during the three
month period ended October 31, 2022:
Options Weighted Weighted Aggregate
Outstanding at July 31, 2022 3,941,783 $ 3.00
Awarded 15,000 $ 2.42
Exercised — $
Cancelled or expired (251,066 ) $ 2.94
Outstanding at end of period 3,705,717 $ 3.00 2.4 years $ —
Exercisable at end of period 1,794,399 $ 0.6 years $ As of October 31, 2022, the total future compensation cost related
to non-vested options, not yet recognized in the statements of operations, was $1,997 and the weighted average period over which the remaining
expense of these awards is expected to be recognized is approximately two years. The intrinsic value of in the money stock option awards at the end
of the period represents the Company’s closing stock price on the last trading day of the period in excess of the exercise price
multiplied by the number of outstanding options. Performance Stock Units Beginning in fiscal 2018, the Company granted long-term incentive awards
in the form of time based stock options and performance-based restricted stock units (“Performance Stock Units” or “PSUs”).
The PSUs earned is determined over a three-year performance period. The primary performance metrics will be revenue and Adjusted EBITDA
growth, as defined. Payouts are based on revenue and adjusted EBITDA goals met at threshold, target or maximum levels and are modified
based on Total Shareholder Return (“TSR”) performance relative to Enzo’s peer group. The PSUs awarded to executive officers
in fiscal 2018, net of forfeitures, expired in fiscal 2021 as the 3 year growth goals were not achieved. During the fiscal years ended 2020 and 2019, the Company awarded additional
PSUs to its executive officers. These awards provide for the grant of shares of our common stock at the end of a three-year period based
on the achievement of revenue growth and adjusted EBITDA growth goals met at threshold, target or maximum levels over the respective period.
The PSUs awarded to executive officers in fiscal 2019, net of forfeitures, were earned as of the three-year period ending July 31, 2022
as the growth goals at the maximum level were achieved. After TSR modification, a total of 25,200 PSUs were earned equally by two officers.
The shares will be issued in the second quarter of fiscal 2023. During the three months ended October 31, 2022 a former officer forfeited
15,000 PSUs awarded in fiscal 2020, and the Company reversed PSU accruals of $55 related to the fiscal 2020 awards. During the three months
ended October 31, 2021 the Company accrued PSU compensation expense of $66. The following table summarizes PSU’s granted and outstanding
through October 31, 2022:
Grant Date Total Grant Forfeitures Outstanding Fair Market
10/19/2020 98,600 (40,300 ) 58,300 $ 122 Restricted Stock Units The following table summarizes Restricted Stock Unit (“RSU”)
activity for the three month period ended October 31, 2022:
Number of Weighted Weighted Aggregate
Outstanding at July 31, 2022 502,187 $ 2.95
Granted —
Vested —
Cancelled — $
Outstanding at end of period 502,187 $ 2.95 1.6 years $ 1,075
Expected to vest at end of period 502,187 $ 1.6 years $ During the three months ended October 31, 2022 and 2021, the Company
recognized shared based compensation expense of $186 and $0, respectively for these RSUs. As of October 31, 2022, the total future compensation cost related
to non-vested RSUs, not yet recognized in the statements of operations, was $1,295 and the weighted average period over which the remaining
expense of these awards is expected to be recognized is approximately one and a half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Oct. 31, 2022</t>
        </is>
      </c>
    </row>
    <row r="3">
      <c r="A3" s="3" t="inlineStr">
        <is>
          <t>Segment Reporting [Abstract]</t>
        </is>
      </c>
      <c r="B3" s="4" t="inlineStr">
        <is>
          <t xml:space="preserve"> </t>
        </is>
      </c>
    </row>
    <row r="4">
      <c r="A4" s="4" t="inlineStr">
        <is>
          <t>Segment reporting</t>
        </is>
      </c>
      <c r="B4" s="4" t="inlineStr">
        <is>
          <t xml:space="preserve">Note 11 - Segment reporting The Company has two reportable segments: Clinical Services and Products.
The Clinical Services segment provides diagnostic services to the health care community. The Company’s Products segment develops,
manufactures, and markets products to research and pharmaceutical customers. The Company evaluates segment performance based on segment
income (loss) before taxes. Costs excluded from segment income (loss) before taxes and reported as “Other” consist of corporate
general and administrative costs which are not allocable to the two reportable segments. Legal and related expenses incurred to defend the Company’s intellectual
property, which may result in settlements recognized in another segment and other general corporate matters are considered a component
of the Other segment. Legal and related expenses specific to other segments’ activities are allocated to those segments. The accounting
policies of the reportable segments are the same as those described in the summary of significant accounting policies. At the beginning of fiscal 2023, we determined we would redirect our
research resources and efforts to our two operating segments, Enzo Life Sciences and Enzo Clinical Labs, and as a result, Enzo Therapeutics
no longer meets the criteria for being a reportable segment. The operating expenses of Enzo Therapeutics are included in the “Other”
segment for all periods presented. The following financial information represents the operating results
of the reportable segments of the Company:
Three months ended October 31, 2022 Clinical Products Other Consolidated
Revenues $ 11,173 $ 7,103 — $ 18,276
Operating costs and expenses:
Cost of revenues 10,082 4,589 — 14,671
Research and development 297 690 9 996
Selling, general and administrative 6,550 2,430 2,471 11,451
Legal fee expense 64 25 982 1,071
Total operating costs and expenses 16,993 7,734 3,462 28,189
Operating loss (5,820 ) (631 ) (3,462 ) (9,913 )
Other income (expense):
Interest, net (2 ) 25 47 70
Other 5 2 (2 ) 5
Foreign exchange loss — (797 ) — (797 )
Net loss $ (5,817 ) $ (1,401 ) $ (3,417 ) $ (10,635 )
Depreciation and amortization included above $ 532 165 83 780
Share-based compensation included in above:
Selling, general and administrative 48 20 340 408
Cost of revenues 16 6 — 22
Total $ 64 26 340 430
Capital expenditures $ 163 306 183 652
Three months ended October 31, 2021 Clinical Products Other Consolidated
Revenues $ 19,741 $ 6,778 — $ 26,519
Operating costs and expenses:
Cost of revenues 11,203 4,070 — 15,273
Research and development 7 732 5 744
Selling, general and administrative 6,001 3,095 1,956 11,052
Legal fee expense 57 13 1,212 1,282
Total operating costs and expenses 17,268 7,910 3,173 28,351
Operating income (loss) 2,473 (1,132 ) (3,173 ) (1,832 )
Other income (expense):
Interest, net (2 ) 9 32 39
Other 49 2 (196 ) (145 )
Foreign exchange loss — (381 ) — (381 )
Net income (loss) $ 2,520 $ (1,502 ) $ (3,337 ) $ (2,319 )
Depreciation and amortization included above $ 418 212 71 701
Share-based compensation included in above:
Selling, general and administrative 20 19 173 212
Cost of revenues 4 — — 4
Total $ 24 19 173 216
Capital expenditures $ 310 486 237 1,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Oct. 31, 2022</t>
        </is>
      </c>
    </row>
    <row r="3">
      <c r="A3" s="3" t="inlineStr">
        <is>
          <t>Contingencies [Abstract]</t>
        </is>
      </c>
      <c r="B3" s="4" t="inlineStr">
        <is>
          <t xml:space="preserve"> </t>
        </is>
      </c>
    </row>
    <row r="4">
      <c r="A4" s="4" t="inlineStr">
        <is>
          <t>Contingencies</t>
        </is>
      </c>
      <c r="B4" s="4" t="inlineStr">
        <is>
          <t>Note 12 – Contingencies The Company has brought cases in the United States District Court for
the District of Delaware (“the Court”), alleging patent infringement against various companies. In 2017, the Court ruled that
the asserted claims of the ’180 and ’405 Patents are invalid for nonenablement in cases involving Abbott, Becton Dickinson,
Gen-Probe, Hologic, and Roche. That ruling was affirmed by the United States Court of Appeals for the Federal Circuit (“Federal
Circuit”) in June 2019. Enzo subsequently filed a petition for certiorari regarding the invalidity ruling for the ’180 and
’405 Patents in February 2020; the Supreme Court denied Enzo’s petition on March 30, 2020. The Company, along with its subsidiary Enzo Life Sciences, Inc., resolved
its claims against Roche regarding the ‘197 Patent before the Court (civil action No. 12 cv-00106) in July 2022. There is currently
one case that was originally brought by the Company that is still pending in the Court. In that case, Enzo alleges patent infringement
of the ‘197 patent against Becton Dickinson Defendants. The claims in that case are stayed. In separate inter partes review proceedings before the U.S. Patent
and Trademark Office (PTO) involving, among others, Becton Dickinson, certain claims of the ’197 Patent were found unpatentable
as anticipated or obvious and cancelled by the Patent Trial and Appeals Board (“Board”). Enzo appealed that decision to the
Federal Circuit. On August 16, 2019, the Federal Circuit affirmed the Board’s decision, finding that each of the challenged claims
is unpatentable. The Company filed a petition for rehearing and rehearing en banc on October 30, 2019, which the Federal Circuit denied
on December 4, 2019. The Company filed a petition for certiorari with the Supreme Court on March 3, 2020, which was denied.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Board’s adverse rulings in the inter partes On September 2, 2021, the PTO issued a non-final office action in an
ex parte ex parte ex parte On February 5, 2020, Harbert Discovery Fund, LP and Harbert Discovery
Co-Investment Fund I, LP (“HDF”) brought an action in the United States District Court for the Southern District of New York
against the Company and five of its present or former Directors, Dr. Elazar Rabbani, Barry W. Weiner, Dr. Bruce A. Hanna, Dov Perlysky
and Rebecca Fischer. On March 26, 2020, HDF filed an amended complaint against the same defendants. Count I asserted the Company violated
Section 14(a) of the Securities and Exchange Act of 1934 and Rule 14a-9 thereunder by disseminating proxy materials that made purportedly
false statements. Count II asserted a claim against the individual defendants under Section 20(a) of the Exchange Act premised on Enzo’s
purported violation of Section 14(a) and Rule 14a-9. Count III asserted the individual defendants breached their fiduciary duty, based
on the same conduct and by seeking to entrench themselves. Finally, Count IV purported to assert a derivative claim for a declaration
that any amendment to Article II, Section 2 requires the approval of 80% of Enzo’s shareholders. On July 16, 2020, the day before
the defendants’ motion to dismiss was due, HDF asked the Court to dismiss their claims without prejudice. Defendants asked HDF to
dismiss the claims with prejudice, but they refused. On July 17, 2020, the Court dismissed the claims without prejudice. On November 27, 2020, the Company brought an action in the United States
District Court for the Southern District of New York against Harbert Discovery Fund, LP, Harbert Discovery Co-Investment Fund I, LP, Harbert
Fund Advisors, Inc., Harbert Management Corp. and Kenan Lucas (together, “Harbert”). The Company alleges Harbert made false
and misleading representations, or omitted to state material facts necessary to make their statements not misleading, in proxy materials
they disseminated seeking the election to the Company’s Board of Directors at its 2019 Annual Meeting of two candidates they nominated,
in violation of Section 14(a) of the 1934 Exchange Act and Rule 14a-9 thereunder. The Company seeks damages and injunctive relief. On
October 12, 2021, HDF filed nine counterclaims against the Company and present and former directors Dr. Elazar Rabbani, Barry W. Weiner,
Dr. Bruce A. Hanna, Dov Perlysky, Rebeca Fischer, Dr. Mary Tagliaferri and Dr. Ian B. Walters. HDF claims the Company made false and misleading
representations in proxy materials it disseminated in connection with its 2019 Annual Meeting, in violation of Section 14(a) of the 1934
Exchange Act and Rule 14a-9 thereunder, and that the Company’s directors at that time are liable under Section 20(a) of the Exchange
Act for the Company’s purported misstatements. HDF also claims that current and former Company directors breached their fiduciary
duties by taking four corporate actions: (a) adjourning the 2019 meeting for 25 days; (b) purportedly causing the two Harbert candidates
for director, who were elected at the 2019 Meeting, to resign in November 2020; (c) authorizing the November 27, 2020 Lawsuit; and (d)
not accepting Dr. Rabbani’s resignation as a director in March 2021. On November 10, 2021, the Company and the other counterclaim
defendants moved to dismiss HDF’s counterclaims. On December 9, 2021, the court granted the motion to dismiss HDF’s counterclaims
except HDF’s Section 14(a) claim against the Company concerning its statement that it intended to “delay” the 2019 Annual
Meeting, and HDF’s Section 20(a) and breach of fiduciary duty counterclaims against Dr. Elazar Rabbani, Barry W. Weiner, Dr. Bruce
Hanna, Dov Perlysky and Rebecca Fischer with respect to that statement. The Court allowed HDF to move for leave to replead with respect
to its dismissed counterclaims. On June 7, 2022, the Court “so ordered” a stipulation of dismissal with prejudice of the Company’s
claims against Harbert Discovery Fund, LP, Harbert Discovery Co-Investment Fund I, LP, Harbert Fund Advisors, Inc., Harbert Management
Corp., and Kenan Lucas, and HDF’s counterclaims against the Company, Dr. Bruce Hanna, Dov Perlysky, Rebecca Fischer, Dr. Ian B.
Walters and Dr. Mary Tagliaferri. The only remaining claims were HDF’s counterclaims against Dr. Rabbani and Mr. Weiner. HDF asked
the Court to dismiss those claims without prejudice. Dr. Rabbani and Mr. Weiner asked the Court to dismiss those counterclaims with prejudice
and to allow them to take discovery from HDF, the Company, and possibly others. On December 1, 2022, the court granted HDF’s motion
for voluntary dismissal without prejudice, denied Dr. Rabbani and Mr. Weiner’s motion to compel discovery, and directed the Clerk
of the Court to close this case. There can be no assurance that the Company will be successful in any
of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Former executives arbitration The Company terminated the employment of Elazar Rabbani, Ph.D. the
Company’s former Chief Executive Officer, effective April 21, 2022. Dr. Rabbani remains a board director of the Company. Dr.
Rabbani is a party to an employment agreement with the Company, which entitles him to certain termination benefits, including severance
pay, acceleration of vesting of share-based compensation, and continuation of benefits. Based on the terms of his employment agreement,
the Company estimated and accrued a charge of $2,600 in fiscal 2022 which is included in Selling, general and administrative expenses.
The charge was partially offset by the reversal of bonus accruals. In May 2022, the Company paid Dr. Rabbani $2,123 in severance (the
payment constituted taxable income but the Company did not withhold taxes from the payment). In July 2022, the Company paid Dr. Rabbani’s
income and other withholding taxes of $1,024 related to that payment on Dr. Rabbani’s behalf, which is included in “prepaid
expense and other current assets” as of July 31, 2022, as the payment is reimbursable from Dr. Rabbani. Dr. Rabbani disputed, among
other things, the Company’s decision to not award him a bonus for fiscal year 2021 and the amount of severance that was owed to
him under his employment agreement. On July 8, 2022, the Company filed a demand for arbitration with the American Arbitration Association
(the “AAA”) seeking, among other things, a declaration that the Company has fully satisfied its contractual obligations to
Dr. Rabbani and seeking the tax withholding reimbursement referenced above. On August 4, 2022, Dr. Rabbani filed counterclaims in
the arbitration seeking, among other things, a bonus for fiscal year 2021 and additional severance that he asserts is owed to him.
The parties have chosen an arbitrator from the AAA’s panel and a hearing is scheduled for June 8-16, 2023. On February 25, 2022, Barry Weiner, the Company’s
co-founder and President, notified the Company that he was terminating his employment as President of the Company for “Good Reason”
as defined in his employment agreement. The Company accepted Mr. Weiner’s termination, effective April 19, 2022 but disagreed with
Mr. Weiner’s assertion regarding “Good Reason.” On July 20, 2022, Mr. Weiner filed a demand for arbitration with the
AAA asserting, among other things, that his annual bonus for fiscal year 2021 was too low and that his resignation (effective April 19,
2022) was for “Good Reason” under the terms of his employment agreement. He seeks, among other things, payment of a higher
2021 bonus, and severance payments and benefits. The parties have chosen an arbitrator from the AAA’s panel and a hearing is scheduled
for July 18-21, and 24, 2023. As of October 31, 2022, the Company has not accrued any charges related to Mr. Weiner’s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12135</v>
      </c>
      <c r="C3" s="6" t="n">
        <v>21603</v>
      </c>
    </row>
    <row r="4">
      <c r="A4" s="4" t="inlineStr">
        <is>
          <t>Accounts receivable, net</t>
        </is>
      </c>
      <c r="B4" s="5" t="n">
        <v>11515</v>
      </c>
      <c r="C4" s="5" t="n">
        <v>11516</v>
      </c>
    </row>
    <row r="5">
      <c r="A5" s="4" t="inlineStr">
        <is>
          <t>Inventories, net</t>
        </is>
      </c>
      <c r="B5" s="5" t="n">
        <v>15787</v>
      </c>
      <c r="C5" s="5" t="n">
        <v>15411</v>
      </c>
    </row>
    <row r="6">
      <c r="A6" s="4" t="inlineStr">
        <is>
          <t>Prepaid expenses and other current assets</t>
        </is>
      </c>
      <c r="B6" s="5" t="n">
        <v>5142</v>
      </c>
      <c r="C6" s="5" t="n">
        <v>5824</v>
      </c>
    </row>
    <row r="7">
      <c r="A7" s="4" t="inlineStr">
        <is>
          <t>Total current assets</t>
        </is>
      </c>
      <c r="B7" s="5" t="n">
        <v>44579</v>
      </c>
      <c r="C7" s="5" t="n">
        <v>54354</v>
      </c>
    </row>
    <row r="8">
      <c r="A8" s="4" t="inlineStr">
        <is>
          <t>Property, plant, and equipment, net</t>
        </is>
      </c>
      <c r="B8" s="5" t="n">
        <v>17140</v>
      </c>
      <c r="C8" s="5" t="n">
        <v>17259</v>
      </c>
    </row>
    <row r="9">
      <c r="A9" s="4" t="inlineStr">
        <is>
          <t>Right-of-use assets</t>
        </is>
      </c>
      <c r="B9" s="5" t="n">
        <v>14419</v>
      </c>
      <c r="C9" s="5" t="n">
        <v>15174</v>
      </c>
    </row>
    <row r="10">
      <c r="A10" s="4" t="inlineStr">
        <is>
          <t>Goodwill</t>
        </is>
      </c>
      <c r="B10" s="5" t="n">
        <v>7452</v>
      </c>
      <c r="C10" s="5" t="n">
        <v>7452</v>
      </c>
    </row>
    <row r="11">
      <c r="A11" s="4" t="inlineStr">
        <is>
          <t>Other, including restricted cash of $1,000 at October 31, 2022 and July 21, 2022</t>
        </is>
      </c>
      <c r="B11" s="5" t="n">
        <v>1609</v>
      </c>
      <c r="C11" s="5" t="n">
        <v>1618</v>
      </c>
    </row>
    <row r="12">
      <c r="A12" s="4" t="inlineStr">
        <is>
          <t>Total assets</t>
        </is>
      </c>
      <c r="B12" s="5" t="n">
        <v>85199</v>
      </c>
      <c r="C12" s="5" t="n">
        <v>95857</v>
      </c>
    </row>
    <row r="13">
      <c r="A13" s="3" t="inlineStr">
        <is>
          <t>Current liabilities:</t>
        </is>
      </c>
      <c r="B13" s="4" t="inlineStr">
        <is>
          <t xml:space="preserve"> </t>
        </is>
      </c>
      <c r="C13" s="4" t="inlineStr">
        <is>
          <t xml:space="preserve"> </t>
        </is>
      </c>
    </row>
    <row r="14">
      <c r="A14" s="4" t="inlineStr">
        <is>
          <t>Accounts payable – trade</t>
        </is>
      </c>
      <c r="B14" s="5" t="n">
        <v>8109</v>
      </c>
      <c r="C14" s="5" t="n">
        <v>8508</v>
      </c>
    </row>
    <row r="15">
      <c r="A15" s="4" t="inlineStr">
        <is>
          <t>Accrued liabilities</t>
        </is>
      </c>
      <c r="B15" s="5" t="n">
        <v>12377</v>
      </c>
      <c r="C15" s="5" t="n">
        <v>12300</v>
      </c>
    </row>
    <row r="16">
      <c r="A16" s="4" t="inlineStr">
        <is>
          <t>Current portion of operating lease liabilities</t>
        </is>
      </c>
      <c r="B16" s="5" t="n">
        <v>3455</v>
      </c>
      <c r="C16" s="5" t="n">
        <v>3432</v>
      </c>
    </row>
    <row r="17">
      <c r="A17" s="4" t="inlineStr">
        <is>
          <t>Other current liabilities and finance leases short term</t>
        </is>
      </c>
      <c r="B17" s="5" t="n">
        <v>312</v>
      </c>
      <c r="C17" s="5" t="n">
        <v>310</v>
      </c>
    </row>
    <row r="18">
      <c r="A18" s="4" t="inlineStr">
        <is>
          <t>Total current liabilities</t>
        </is>
      </c>
      <c r="B18" s="5" t="n">
        <v>24253</v>
      </c>
      <c r="C18" s="5" t="n">
        <v>24550</v>
      </c>
    </row>
    <row r="19">
      <c r="A19" s="4" t="inlineStr">
        <is>
          <t>Other liabilities and finance leases long term</t>
        </is>
      </c>
      <c r="B19" s="5" t="n">
        <v>18</v>
      </c>
      <c r="C19" s="5" t="n">
        <v>39</v>
      </c>
    </row>
    <row r="20">
      <c r="A20" s="4" t="inlineStr">
        <is>
          <t>Operating lease liabilities, non-current, net</t>
        </is>
      </c>
      <c r="B20" s="5" t="n">
        <v>11952</v>
      </c>
      <c r="C20" s="5" t="n">
        <v>12729</v>
      </c>
    </row>
    <row r="21">
      <c r="A21" s="4" t="inlineStr">
        <is>
          <t>Long term debt, net</t>
        </is>
      </c>
      <c r="B21" s="5" t="n">
        <v>3986</v>
      </c>
      <c r="C21" s="5" t="n">
        <v>4077</v>
      </c>
    </row>
    <row r="22">
      <c r="A22" s="4" t="inlineStr">
        <is>
          <t>Total liabilities</t>
        </is>
      </c>
      <c r="B22" s="5" t="n">
        <v>40209</v>
      </c>
      <c r="C22" s="5" t="n">
        <v>41395</v>
      </c>
    </row>
    <row r="23">
      <c r="A23" s="4" t="inlineStr">
        <is>
          <t>Contingencies – see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1 par value; authorized 25,000,000 shares; no shares issued or outstanding</t>
        </is>
      </c>
      <c r="B25" s="4" t="inlineStr">
        <is>
          <t xml:space="preserve"> </t>
        </is>
      </c>
      <c r="C25" s="4" t="inlineStr">
        <is>
          <t xml:space="preserve"> </t>
        </is>
      </c>
    </row>
    <row r="26">
      <c r="A26" s="4" t="inlineStr">
        <is>
          <t>Common Stock, $.01 par value; authorized 75,000,000 shares; shares issued and outstanding: 48,720,454 at October 31, 2022 and at July 31, 2022</t>
        </is>
      </c>
      <c r="B26" s="5" t="n">
        <v>487</v>
      </c>
      <c r="C26" s="5" t="n">
        <v>487</v>
      </c>
    </row>
    <row r="27">
      <c r="A27" s="4" t="inlineStr">
        <is>
          <t>Additional paid-in capital</t>
        </is>
      </c>
      <c r="B27" s="5" t="n">
        <v>339892</v>
      </c>
      <c r="C27" s="5" t="n">
        <v>339462</v>
      </c>
    </row>
    <row r="28">
      <c r="A28" s="4" t="inlineStr">
        <is>
          <t>Accumulated deficit</t>
        </is>
      </c>
      <c r="B28" s="5" t="n">
        <v>-299273</v>
      </c>
      <c r="C28" s="5" t="n">
        <v>-288638</v>
      </c>
    </row>
    <row r="29">
      <c r="A29" s="4" t="inlineStr">
        <is>
          <t>Accumulated other comprehensive income</t>
        </is>
      </c>
      <c r="B29" s="5" t="n">
        <v>3884</v>
      </c>
      <c r="C29" s="5" t="n">
        <v>3151</v>
      </c>
    </row>
    <row r="30">
      <c r="A30" s="4" t="inlineStr">
        <is>
          <t>Total stockholders’ equity</t>
        </is>
      </c>
      <c r="B30" s="5" t="n">
        <v>44990</v>
      </c>
      <c r="C30" s="5" t="n">
        <v>54462</v>
      </c>
    </row>
    <row r="31">
      <c r="A31" s="4" t="inlineStr">
        <is>
          <t>Total liabilities and stockholders’ equity</t>
        </is>
      </c>
      <c r="B31" s="6" t="n">
        <v>85199</v>
      </c>
      <c r="C31" s="6" t="n">
        <v>95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Oct. 31, 2022</t>
        </is>
      </c>
    </row>
    <row r="3">
      <c r="A3" s="3" t="inlineStr">
        <is>
          <t>Accounting Policies [Abstract]</t>
        </is>
      </c>
      <c r="B3" s="4" t="inlineStr">
        <is>
          <t xml:space="preserve"> </t>
        </is>
      </c>
    </row>
    <row r="4">
      <c r="A4" s="4" t="inlineStr">
        <is>
          <t>Change in segment reporting</t>
        </is>
      </c>
      <c r="B4" s="4" t="inlineStr">
        <is>
          <t xml:space="preserve">Change in segment reporting Historically, we engaged in the research and development of therapeutic
candidates through Enzo Therapeutics, a biopharmaceutical venture that was developing multiple novel approaches in the areas of gastrointestinal,
infectious, ophthalmic and metabolic diseases, many of which were derived from the pioneering work of Enzo Life Sciences. Enzo Therapeutics
focused its efforts on researching treatment regimens for diseases and conditions for which treatment options were ineffective, costly,
and/or caused unwanted side effects. This focus generated a clinical and preclinical pipeline, as well as numerous patents and patent
applications with Enzo Therapeutics as the assignee. At the beginning of fiscal 2023, we determined we would redirect our research resources
and efforts to our two operating segments, Enzo Life Sciences and Enzo Clinical Labs, and no longer consider Enzo Therapeutics a segment.
The operating results of Enzo Therapeutics are now included in the “Other” segment. The prior period segment information for
the three months ended October 31, 2021 reported in Note 11 has been restated to be included in the “Other” segment. The operating
expenses of Enzo Therapeutics for the three months ended October 31, 2022 and 2021 now included in the “Other” segment were
$9 and $5, respectively. </t>
        </is>
      </c>
    </row>
    <row r="5">
      <c r="A5" s="4" t="inlineStr">
        <is>
          <t>Liquidity</t>
        </is>
      </c>
      <c r="B5" s="4" t="inlineStr">
        <is>
          <t xml:space="preserve">Liquidity During the three months ended October 31, 2022, the Company incurred
a net loss of $10,635 and used cash in operating activities of $8,693. The Company believes that based on its fiscal 2023 forecast, its
current cash and cash equivalents level is sufficient for its foreseeable liquidity and capital resource needs over at least the next
twelve (12) months. However, should these net loss and use of cash trends continue, the Company may need to raise additional capital during
the current fiscal year. Although there can be no assurances, in the event additional capital is required, the Company believes it has
the ability to raise additional funds, either through securing debt or the reactivation and utilization of the Controlled Equity Offering
Program, or other sources. That program’s Form S-3 expired in October 2020 but may be refiled at any time at the discretion of the
Company, as disclosed in Note 10 in the Notes to the Consolidated Financial Statements. Our liquidity plans are subject to a number of
risks and uncertainties, some of which are outside our control. Macroeconomic conditions could limit our ability to successfully execute
our business plans and therefore adversely affect our liquidity plans. </t>
        </is>
      </c>
    </row>
    <row r="6">
      <c r="A6" s="4" t="inlineStr">
        <is>
          <t>Impact of COVID-19</t>
        </is>
      </c>
      <c r="B6" s="4" t="inlineStr">
        <is>
          <t xml:space="preserve">Impact of COVID-19 We made substantial investments to expand and maintain the amount of
COVID-19 testing available in the communities we serve since the start of the pandemic in March 2020. Enzo applied its technical expertise
in molecular diagnostics to develop next generation COVID-19 diagnostic and antibody testing options which were approved under the FDA
Emergency Use Authorization (EUA). During the fiscal year ended July 31, 2022, the Company generated substantial COVID-19 related services
revenues, representing 44% of all services revenues. This testing had a significantly positive impact on the profitability and cash flow
of our Clinical services segment for most of fiscal 2022. Revenues from COVID-19 testing during the three months ended October 31, 2022
represented 7% of all services revenues. In March 2022, the U.S. Health Resources and Services Administration
(“HRSA”) informed providers that, after March 22, 2022, it would stop accepting claims for testing and treatment for uninsured
individuals under the HRSA COVID-19 Uninsured Program and that claims submitted prior to that date would be subject to eligibility and
availability of funds. Although we believe that our estimates for contractual allowances and patient price concessions are appropriate,
actual results could differ from those estimates. If the HRSA receives additional funding, it might again accept claims under the Uninsured
Program. The rate of transmission of COVID-19 and the severity of its variants
have dramatically declined in the US. However, federal, state and local governmental policies and initiatives designed to reduce the transmission
of COVID-19 resulted in, among other things, a significant reduction in physician office visits, the cancellation of elective medical
procedures, and the continuation of work-from-home policies. The COVID-19 impact on the Company’s operations is consistent with
the overall industry and our competitors, partners, and vendors. While we anticipate that COVID-19 will continue to impact our business
into the future, increases in vaccination rates and booster shots, the development of new therapeutics and greater availability of rapid
COVID-19 tests has resulted in a continued, significant decline in demand for our COVID-19 testing. As a result, volume, revenues, profitability,
and cash flow from COVID-19 testing during the current period were all substantially and materially lower than the prior year period levels.
At this time, COVID-19 testing is no longer a material part of our Services business. We expect volume and revenues from COVID-19 testing will remain less
significant in the periods ahead as the percentage of Americans who are vaccinated increases, the severity of its variants declines, and
the general increase in the use of “at home” testing. However, the emergence and spread of potentially more serious variants
may cause our COVID-19 testing volume to increase again. With respect to our non-COVID-19 operations, even after the COVID-19 pandemic
impact has greatly moderated, we may continue to experience similar adverse effects to our businesses, consolidated results of operations,
financial position and cash flows resulting from a recessionary economic environment, including inflation and actions by the Federal Reserve
to increase interest rates. The Company assessed certain accounting matters that generally require
consideration of forecasted financial information in context with the information reasonably available to the Company and the unknown
future impacts of COVID-19 and the recessionary economic environment, including inflation and actions by the Federal Reserve to increase
interest rates as of October 31, 2022 and through the date of this Quarterly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the magnitude
and duration of COVID-19, as well as other economic factors, could result in additional material adverse impacts to the Company’s
consolidated financial statements in future reporting periods.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8">
      <c r="A8" s="4" t="inlineStr">
        <is>
          <t>Effect of New Accounting Pronouncements</t>
        </is>
      </c>
      <c r="B8" s="4" t="inlineStr">
        <is>
          <t xml:space="preserve">Effect of New Accounting Pronouncements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as we qualify as a smaller reporting company at the end of fiscal 2022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 </t>
        </is>
      </c>
    </row>
    <row r="9">
      <c r="A9" s="4" t="inlineStr">
        <is>
          <t>Concentration Risk</t>
        </is>
      </c>
      <c r="B9" s="4" t="inlineStr">
        <is>
          <t xml:space="preserve">Concentration Risk Other than the Medicare program, one provider whose programs are included
in the “Third-party payers” and “Health Maintenance Organizations” (“HMO’s”) categories represents
approximately 15% of Clinical Services net revenue for the three months ended October 31, 2022 and 16% of the Clinical Services net accounts
receivable as of October 31, 2022. Other than the Medicare program, two providers whose programs are included in the “Third-party
payers” and “Health Maintenance Organizations” (“HMO’s”) categories represent approximately 36% of
Clinical Services net revenue for the three months ended October 31, 2021. </t>
        </is>
      </c>
    </row>
    <row r="10">
      <c r="A10" s="4" t="inlineStr">
        <is>
          <t>Income Taxes</t>
        </is>
      </c>
      <c r="B10" s="4" t="inlineStr">
        <is>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Oct. 31, 2022</t>
        </is>
      </c>
    </row>
    <row r="3">
      <c r="A3" s="3" t="inlineStr">
        <is>
          <t>Revenue from Contract with Customer [Abstract]</t>
        </is>
      </c>
      <c r="B3" s="4" t="inlineStr">
        <is>
          <t xml:space="preserve"> </t>
        </is>
      </c>
    </row>
    <row r="4">
      <c r="A4" s="4" t="inlineStr">
        <is>
          <t>Schedule of clinical services net revenues and percentages</t>
        </is>
      </c>
      <c r="B4" s="4" t="inlineStr">
        <is>
          <t xml:space="preserve">Three months ended Three months ended
Revenue category
Third-party payer $ 6,022 54 % $ 11,397 58 %
Medicare 2,296 21 2,880 14
Patient self-pay 1,239 11 1,945 10
HMO’s 1,616 14 3,519 18
Total $ 11,173 100 % $ 19,741 100 % </t>
        </is>
      </c>
    </row>
    <row r="5">
      <c r="A5" s="4" t="inlineStr">
        <is>
          <t>Schedule of product revenue by geography</t>
        </is>
      </c>
      <c r="B5" s="4" t="inlineStr">
        <is>
          <t xml:space="preserve">Three Months Ended October 31
2022 2021
United States $ 4,095 $ 3,864
Europe 1,904 2,006
Asia Pacific 1,104 908
Products revenue $ 7,103 $ 6,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Oct. 31, 2022</t>
        </is>
      </c>
    </row>
    <row r="3">
      <c r="A3" s="3" t="inlineStr">
        <is>
          <t>Inventory Disclosure [Abstract]</t>
        </is>
      </c>
      <c r="B3" s="4" t="inlineStr">
        <is>
          <t xml:space="preserve"> </t>
        </is>
      </c>
    </row>
    <row r="4">
      <c r="A4" s="4" t="inlineStr">
        <is>
          <t>Schedule of inventories</t>
        </is>
      </c>
      <c r="B4" s="4" t="inlineStr">
        <is>
          <t xml:space="preserve">October 31, July 31,
Raw materials $ 1,958 $ 1,524
Work in process 2,644 2,459
Finished products 11,185 11,428
$ 15,787 $ 15,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3 Months Ended</t>
        </is>
      </c>
    </row>
    <row r="2">
      <c r="B2" s="2" t="inlineStr">
        <is>
          <t>Oct. 31, 2022</t>
        </is>
      </c>
    </row>
    <row r="3">
      <c r="A3" s="3" t="inlineStr">
        <is>
          <t>Debt Disclosure [Abstract]</t>
        </is>
      </c>
      <c r="B3" s="4" t="inlineStr">
        <is>
          <t xml:space="preserve"> </t>
        </is>
      </c>
    </row>
    <row r="4">
      <c r="A4" s="4" t="inlineStr">
        <is>
          <t>Schedule of minimum future annual principal payments</t>
        </is>
      </c>
      <c r="B4" s="4" t="inlineStr">
        <is>
          <t xml:space="preserve">July 31, Total
2023 $ 154
2024 234
2025 244
2026 253
2027 263
Thereafter 3,110
Total principal payments 4,258
Less: current portion, included in other current liabilities and finance leases short term (228 )
unamortized mortgage cost (44 )
Long term debt - net $ 3,9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Oct. 31, 2022</t>
        </is>
      </c>
    </row>
    <row r="3">
      <c r="A3" s="3" t="inlineStr">
        <is>
          <t>Leases Disclosure Abstract</t>
        </is>
      </c>
      <c r="B3" s="4" t="inlineStr">
        <is>
          <t xml:space="preserve"> </t>
        </is>
      </c>
    </row>
    <row r="4">
      <c r="A4" s="4" t="inlineStr">
        <is>
          <t>Schedule of leases</t>
        </is>
      </c>
      <c r="B4" s="4" t="inlineStr">
        <is>
          <t xml:space="preserve">Leases Balance Sheet Classification October 31, July 31,
Assets
Operating Right-of-use assets $ 14,419 $ 15,174
Finance Property, plant and equipment, net (a) 153 172
Total lease assets $ 14,572 $ 15,346
Liabilities
Current:
Operating Current portion of operating lease liabilities $ 3,455 $ 3,432
Finance Finance leases short term 81 81
Non-current:
Operating Operating lease liabilities, non-current 11,952 12,729
Finance Other liabilities and finance leases long term 18 39
Total lease liabilities $ 15,506 $ 16,281 (a) Accumulated amortization of finance lease assets was approximately $228 and $210 as of October 31, 2022 and July 31, 2022, respectively. </t>
        </is>
      </c>
    </row>
    <row r="5">
      <c r="A5" s="4" t="inlineStr">
        <is>
          <t>Schedule of components of lease cost</t>
        </is>
      </c>
      <c r="B5" s="4" t="inlineStr">
        <is>
          <t xml:space="preserve">Lease Cost 2022 2021
Operating lease cost $ 1,048 $ 1,158
Finance lease cost:
Amortization of leased assets 19 19
Interest on lease liabilities 2 3
Total lease cost $ 1,069 $ 1,180 </t>
        </is>
      </c>
    </row>
    <row r="6">
      <c r="A6" s="4" t="inlineStr">
        <is>
          <t>Schedule of lease liabilities</t>
        </is>
      </c>
      <c r="B6" s="4" t="inlineStr">
        <is>
          <t xml:space="preserve">Maturity of lease liabilities, years ending July 31, Operating Finance Total
2023 $ 3,118 $ 66 $ 3,184
2024 3,874 37 3,911
2025 3,541 — 3,541
2026 3,351 — 3,351
2027 2,507 — 2,507
Thereafter 808 — 808
Total lease payments 17,199 103 17,302
Less: Interest (a) (1,792 ) (4 ) (1,796 )
Present value of lease liabilities $ 15,407 $ 99 $ 15,506 (a) Primarily calculated using the Company’s incremental borrowing rate. </t>
        </is>
      </c>
    </row>
    <row r="7">
      <c r="A7" s="4" t="inlineStr">
        <is>
          <t>Schedule of lease term and discount rate</t>
        </is>
      </c>
      <c r="B7" s="4" t="inlineStr">
        <is>
          <t xml:space="preserve">Lease term and discount rate 2022 2021
Weighted-average remaining lease term (years):
Operating leases 4.5 years 5.4 years
Finance leases 1.2 years 2.0 years
Weighted-average discount rate:
Operating leases 4.95 % 5.0 %
Finance leases 3.70 % 6.7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Oct. 31, 2022</t>
        </is>
      </c>
    </row>
    <row r="3">
      <c r="A3" s="3" t="inlineStr">
        <is>
          <t>Payables and Accruals [Abstract]</t>
        </is>
      </c>
      <c r="B3" s="4" t="inlineStr">
        <is>
          <t xml:space="preserve"> </t>
        </is>
      </c>
    </row>
    <row r="4">
      <c r="A4" s="4" t="inlineStr">
        <is>
          <t>Schedule of accrued liabilities</t>
        </is>
      </c>
      <c r="B4" s="4" t="inlineStr">
        <is>
          <t xml:space="preserve">Accrued liabilities consist of: October 31, July 31,
Payroll, benefits, and commissions $ 4,616 $ 4,912
Professional fees 788 801
Legal 4,616 4,523
Other 2,357 2,064
$ 12,377 $ 12,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Oct. 31, 2022</t>
        </is>
      </c>
    </row>
    <row r="3">
      <c r="A3" s="3" t="inlineStr">
        <is>
          <t>Stockholders' Equity Note [Abstract]</t>
        </is>
      </c>
      <c r="B3" s="4" t="inlineStr">
        <is>
          <t xml:space="preserve"> </t>
        </is>
      </c>
    </row>
    <row r="4">
      <c r="A4" s="4" t="inlineStr">
        <is>
          <t>Schedule of summarizes restricted stock unit (“RSU”) activity</t>
        </is>
      </c>
      <c r="B4" s="4" t="inlineStr">
        <is>
          <t xml:space="preserve">Three months ended
2022 2021
Stock options and performance stock units $ 244 216
Restricted stock units 186 —
$ 430 216 </t>
        </is>
      </c>
    </row>
    <row r="5">
      <c r="A5" s="4" t="inlineStr">
        <is>
          <t>Schedule of expense related to share-based payment arrangements</t>
        </is>
      </c>
      <c r="B5" s="4" t="inlineStr">
        <is>
          <t xml:space="preserve">Three months ended
2022 2021
Selling, general and administrative $ 408 212
Cost of revenues 22 4
$ 430 216 </t>
        </is>
      </c>
    </row>
    <row r="6">
      <c r="A6" s="4" t="inlineStr">
        <is>
          <t>Schedule of stock option activity</t>
        </is>
      </c>
      <c r="B6" s="4" t="inlineStr">
        <is>
          <t xml:space="preserve">Options Weighted Weighted Aggregate
Outstanding at July 31, 2022 3,941,783 $ 3.00
Awarded 15,000 $ 2.42
Exercised — $
Cancelled or expired (251,066 ) $ 2.94
Outstanding at end of period 3,705,717 $ 3.00 2.4 years $ —
Exercisable at end of period 1,794,399 $ 0.6 years $ </t>
        </is>
      </c>
    </row>
    <row r="7">
      <c r="A7" s="4" t="inlineStr">
        <is>
          <t>Schedule of PSU’s granted and outstanding</t>
        </is>
      </c>
      <c r="B7" s="4" t="inlineStr">
        <is>
          <t xml:space="preserve">Grant Date Total Grant Forfeitures Outstanding Fair Market
10/19/2020 98,600 (40,300 ) 58,300 $ 122 </t>
        </is>
      </c>
    </row>
    <row r="8">
      <c r="A8" s="4" t="inlineStr">
        <is>
          <t>Schedule of summarizes restricted stock unit (“RSU”) activity</t>
        </is>
      </c>
      <c r="B8" s="4" t="inlineStr">
        <is>
          <t xml:space="preserve">Number of Weighted Weighted Aggregate
Outstanding at July 31, 2022 502,187 $ 2.95
Granted —
Vested —
Cancelled — $
Outstanding at end of period 502,187 $ 2.95 1.6 years $ 1,075
Expected to vest at end of period 502,187 $ 1.6 year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Oct. 31, 2022</t>
        </is>
      </c>
    </row>
    <row r="3">
      <c r="A3" s="3" t="inlineStr">
        <is>
          <t>Segment Reporting [Abstract]</t>
        </is>
      </c>
      <c r="B3" s="4" t="inlineStr">
        <is>
          <t xml:space="preserve"> </t>
        </is>
      </c>
    </row>
    <row r="4">
      <c r="A4" s="4" t="inlineStr">
        <is>
          <t>Schedule of operating results of the reportable segments</t>
        </is>
      </c>
      <c r="B4" s="4" t="inlineStr">
        <is>
          <t xml:space="preserve">Three months ended October 31, 2022 Clinical Products Other Consolidated
Revenues $ 11,173 $ 7,103 — $ 18,276
Operating costs and expenses:
Cost of revenues 10,082 4,589 — 14,671
Research and development 297 690 9 996
Selling, general and administrative 6,550 2,430 2,471 11,451
Legal fee expense 64 25 982 1,071
Total operating costs and expenses 16,993 7,734 3,462 28,189
Operating loss (5,820 ) (631 ) (3,462 ) (9,913 )
Other income (expense):
Interest, net (2 ) 25 47 70
Other 5 2 (2 ) 5
Foreign exchange loss — (797 ) — (797 )
Net loss $ (5,817 ) $ (1,401 ) $ (3,417 ) $ (10,635 )
Depreciation and amortization included above $ 532 165 83 780
Share-based compensation included in above:
Selling, general and administrative 48 20 340 408
Cost of revenues 16 6 — 22
Total $ 64 26 340 430
Capital expenditures $ 163 306 183 652
Three months ended October 31, 2021 Clinical Products Other Consolidated
Revenues $ 19,741 $ 6,778 — $ 26,519
Operating costs and expenses:
Cost of revenues 11,203 4,070 — 15,273
Research and development 7 732 5 744
Selling, general and administrative 6,001 3,095 1,956 11,052
Legal fee expense 57 13 1,212 1,282
Total operating costs and expenses 17,268 7,910 3,173 28,351
Operating income (loss) 2,473 (1,132 ) (3,173 ) (1,832 )
Other income (expense):
Interest, net (2 ) 9 32 39
Other 49 2 (196 ) (145 )
Foreign exchange loss — (381 ) — (381 )
Net income (loss) $ 2,520 $ (1,502 ) $ (3,337 ) $ (2,319 )
Depreciation and amortization included above $ 418 212 71 701
Share-based compensation included in above:
Selling, general and administrative 20 19 173 212
Cost of revenues 4 — — 4
Total $ 24 19 173 216
Capital expenditures $ 310 486 237 1,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Basis of Presentation (Details) - USD ($) $ in Thousands</t>
        </is>
      </c>
      <c r="B1" s="2" t="inlineStr">
        <is>
          <t>1 Months Ended</t>
        </is>
      </c>
      <c r="C1" s="2" t="inlineStr">
        <is>
          <t>3 Months Ended</t>
        </is>
      </c>
    </row>
    <row r="2">
      <c r="B2" s="2" t="inlineStr">
        <is>
          <t>Jul. 31, 2022</t>
        </is>
      </c>
      <c r="C2" s="2" t="inlineStr">
        <is>
          <t>Oct. 31, 2022</t>
        </is>
      </c>
      <c r="D2" s="2" t="inlineStr">
        <is>
          <t>Oct. 31, 2021</t>
        </is>
      </c>
    </row>
    <row r="3">
      <c r="A3" s="3" t="inlineStr">
        <is>
          <t>Accounting Policies [Abstract]</t>
        </is>
      </c>
      <c r="B3" s="4" t="inlineStr">
        <is>
          <t xml:space="preserve"> </t>
        </is>
      </c>
      <c r="C3" s="4" t="inlineStr">
        <is>
          <t xml:space="preserve"> </t>
        </is>
      </c>
      <c r="D3" s="4" t="inlineStr">
        <is>
          <t xml:space="preserve"> </t>
        </is>
      </c>
    </row>
    <row r="4">
      <c r="A4" s="4" t="inlineStr">
        <is>
          <t>operating expenses (in Dollars)</t>
        </is>
      </c>
      <c r="B4" s="4" t="inlineStr">
        <is>
          <t xml:space="preserve"> </t>
        </is>
      </c>
      <c r="C4" s="6" t="n">
        <v>9</v>
      </c>
      <c r="D4" s="6" t="n">
        <v>5</v>
      </c>
    </row>
    <row r="5">
      <c r="A5" s="4" t="inlineStr">
        <is>
          <t>Net loss (in Dollars)</t>
        </is>
      </c>
      <c r="B5" s="4" t="inlineStr">
        <is>
          <t xml:space="preserve"> </t>
        </is>
      </c>
      <c r="C5" s="5" t="n">
        <v>10635</v>
      </c>
      <c r="D5" s="4" t="inlineStr">
        <is>
          <t xml:space="preserve"> </t>
        </is>
      </c>
    </row>
    <row r="6">
      <c r="A6" s="4" t="inlineStr">
        <is>
          <t>Cash in operating activities (in Dollars)</t>
        </is>
      </c>
      <c r="B6" s="4" t="inlineStr">
        <is>
          <t xml:space="preserve"> </t>
        </is>
      </c>
      <c r="C6" s="6" t="n">
        <v>8693</v>
      </c>
      <c r="D6" s="4" t="inlineStr">
        <is>
          <t xml:space="preserve"> </t>
        </is>
      </c>
    </row>
    <row r="7">
      <c r="A7" s="4" t="inlineStr">
        <is>
          <t>Service revenue percentage</t>
        </is>
      </c>
      <c r="B7" s="8" t="n">
        <v>0.44</v>
      </c>
      <c r="C7" s="8" t="n">
        <v>0.07000000000000001</v>
      </c>
      <c r="D7" s="4" t="inlineStr">
        <is>
          <t xml:space="preserve"> </t>
        </is>
      </c>
    </row>
    <row r="8">
      <c r="A8" s="4" t="inlineStr">
        <is>
          <t>Clinical services net revenue</t>
        </is>
      </c>
      <c r="B8" s="4" t="inlineStr">
        <is>
          <t xml:space="preserve"> </t>
        </is>
      </c>
      <c r="C8" s="8" t="n">
        <v>0.15</v>
      </c>
      <c r="D8" s="4" t="inlineStr">
        <is>
          <t xml:space="preserve"> </t>
        </is>
      </c>
    </row>
    <row r="9">
      <c r="A9" s="4" t="inlineStr">
        <is>
          <t>Services net accounts receivable percentage</t>
        </is>
      </c>
      <c r="B9" s="4" t="inlineStr">
        <is>
          <t xml:space="preserve"> </t>
        </is>
      </c>
      <c r="C9" s="8" t="n">
        <v>0.16</v>
      </c>
      <c r="D9" s="4" t="inlineStr">
        <is>
          <t xml:space="preserve"> </t>
        </is>
      </c>
    </row>
    <row r="10">
      <c r="A10" s="4" t="inlineStr">
        <is>
          <t>Services net accounts receivable</t>
        </is>
      </c>
      <c r="B10" s="4" t="inlineStr">
        <is>
          <t xml:space="preserve"> </t>
        </is>
      </c>
      <c r="C10" s="8" t="n">
        <v>0.36</v>
      </c>
      <c r="D1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et income (loss) per share (Details) - $ / shares</t>
        </is>
      </c>
      <c r="B1" s="2" t="inlineStr">
        <is>
          <t>3 Months Ended</t>
        </is>
      </c>
    </row>
    <row r="2">
      <c r="B2" s="2" t="inlineStr">
        <is>
          <t>Oct. 31, 2022</t>
        </is>
      </c>
      <c r="C2" s="2" t="inlineStr">
        <is>
          <t>Oct. 31, 2021</t>
        </is>
      </c>
    </row>
    <row r="3">
      <c r="A3" s="3" t="inlineStr">
        <is>
          <t>Earnings Per Share [Abstract]</t>
        </is>
      </c>
      <c r="B3" s="4" t="inlineStr">
        <is>
          <t xml:space="preserve"> </t>
        </is>
      </c>
      <c r="C3" s="4" t="inlineStr">
        <is>
          <t xml:space="preserve"> </t>
        </is>
      </c>
    </row>
    <row r="4">
      <c r="A4" s="4" t="inlineStr">
        <is>
          <t>Potential common shares</t>
        </is>
      </c>
      <c r="B4" s="6" t="n">
        <v>106000</v>
      </c>
      <c r="C4" s="6" t="n">
        <v>541000</v>
      </c>
    </row>
    <row r="5">
      <c r="A5" s="4" t="inlineStr">
        <is>
          <t>Common shares outstanding</t>
        </is>
      </c>
      <c r="B5" s="5" t="n">
        <v>2595000</v>
      </c>
      <c r="C5" s="5" t="n">
        <v>79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2</t>
        </is>
      </c>
      <c r="C1" s="2" t="inlineStr">
        <is>
          <t>Jul. 31, 2022</t>
        </is>
      </c>
    </row>
    <row r="2">
      <c r="A2" s="3" t="inlineStr">
        <is>
          <t>Statement of Financial Position [Abstract]</t>
        </is>
      </c>
      <c r="B2" s="4" t="inlineStr">
        <is>
          <t xml:space="preserve"> </t>
        </is>
      </c>
      <c r="C2" s="4" t="inlineStr">
        <is>
          <t xml:space="preserve"> </t>
        </is>
      </c>
    </row>
    <row r="3">
      <c r="A3" s="4" t="inlineStr">
        <is>
          <t>Other, including restricted cash (in Dollars)</t>
        </is>
      </c>
      <c r="B3" s="6" t="n">
        <v>1000</v>
      </c>
      <c r="C3" s="6" t="n">
        <v>1000</v>
      </c>
    </row>
    <row r="4">
      <c r="A4" s="4" t="inlineStr">
        <is>
          <t>Preferred stock par value (in Dollars per share)</t>
        </is>
      </c>
      <c r="B4" s="7" t="n">
        <v>0.01</v>
      </c>
      <c r="C4" s="7" t="n">
        <v>0.01</v>
      </c>
    </row>
    <row r="5">
      <c r="A5" s="4" t="inlineStr">
        <is>
          <t>Preferred stock, shares authorized</t>
        </is>
      </c>
      <c r="B5" s="5" t="n">
        <v>25000000</v>
      </c>
      <c r="C5" s="5" t="n">
        <v>2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75000000</v>
      </c>
      <c r="C9" s="5" t="n">
        <v>75000000</v>
      </c>
    </row>
    <row r="10">
      <c r="A10" s="4" t="inlineStr">
        <is>
          <t>Common stock, shares issued</t>
        </is>
      </c>
      <c r="B10" s="5" t="n">
        <v>48720454</v>
      </c>
      <c r="C10" s="5" t="n">
        <v>48720454</v>
      </c>
    </row>
    <row r="11">
      <c r="A11" s="4" t="inlineStr">
        <is>
          <t>Common stock, shares outstanding</t>
        </is>
      </c>
      <c r="B11" s="5" t="n">
        <v>48720454</v>
      </c>
      <c r="C11" s="5" t="n">
        <v>48720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Recognition (Details)</t>
        </is>
      </c>
      <c r="B1" s="2" t="inlineStr">
        <is>
          <t>3 Months Ended</t>
        </is>
      </c>
    </row>
    <row r="2">
      <c r="B2" s="2" t="inlineStr">
        <is>
          <t>Oct. 31, 2022</t>
        </is>
      </c>
      <c r="C2" s="2" t="inlineStr">
        <is>
          <t>Oct. 31, 2021</t>
        </is>
      </c>
    </row>
    <row r="3">
      <c r="A3" s="4" t="inlineStr">
        <is>
          <t>Clinical Services Revenue [Member]</t>
        </is>
      </c>
      <c r="B3" s="4" t="inlineStr">
        <is>
          <t xml:space="preserve"> </t>
        </is>
      </c>
      <c r="C3" s="4" t="inlineStr">
        <is>
          <t xml:space="preserve"> </t>
        </is>
      </c>
    </row>
    <row r="4">
      <c r="A4" s="3" t="inlineStr">
        <is>
          <t>Revenue Recognition (Details) [Line Items]</t>
        </is>
      </c>
      <c r="B4" s="4" t="inlineStr">
        <is>
          <t xml:space="preserve"> </t>
        </is>
      </c>
      <c r="C4" s="4" t="inlineStr">
        <is>
          <t xml:space="preserve"> </t>
        </is>
      </c>
    </row>
    <row r="5">
      <c r="A5" s="4" t="inlineStr">
        <is>
          <t>Percentage of clinical services business</t>
        </is>
      </c>
      <c r="B5" s="8" t="n">
        <v>0.61</v>
      </c>
      <c r="C5" s="8" t="n">
        <v>0.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clinical services net revenues and percentages - Clinical services [Member] - USD ($) $ in Thousands</t>
        </is>
      </c>
      <c r="B1" s="2" t="inlineStr">
        <is>
          <t>3 Months Ended</t>
        </is>
      </c>
    </row>
    <row r="2">
      <c r="B2" s="2" t="inlineStr">
        <is>
          <t>Oct. 31, 2022</t>
        </is>
      </c>
      <c r="C2" s="2" t="inlineStr">
        <is>
          <t>Oct. 31, 2021</t>
        </is>
      </c>
    </row>
    <row r="3">
      <c r="A3" s="3" t="inlineStr">
        <is>
          <t>Revenue Recognition (Details) - Schedule of clinical services net revenues and percentages [Line Items]</t>
        </is>
      </c>
      <c r="B3" s="4" t="inlineStr">
        <is>
          <t xml:space="preserve"> </t>
        </is>
      </c>
      <c r="C3" s="4" t="inlineStr">
        <is>
          <t xml:space="preserve"> </t>
        </is>
      </c>
    </row>
    <row r="4">
      <c r="A4" s="4" t="inlineStr">
        <is>
          <t>Revenue services net</t>
        </is>
      </c>
      <c r="B4" s="6" t="n">
        <v>11173</v>
      </c>
      <c r="C4" s="6" t="n">
        <v>19741</v>
      </c>
    </row>
    <row r="5">
      <c r="A5" s="4" t="inlineStr">
        <is>
          <t>Revenue services net, percentage</t>
        </is>
      </c>
      <c r="B5" s="8" t="n">
        <v>1</v>
      </c>
      <c r="C5" s="8" t="n">
        <v>1</v>
      </c>
    </row>
    <row r="6">
      <c r="A6" s="4" t="inlineStr">
        <is>
          <t>Third-party payers [Member]</t>
        </is>
      </c>
      <c r="B6" s="4" t="inlineStr">
        <is>
          <t xml:space="preserve"> </t>
        </is>
      </c>
      <c r="C6" s="4" t="inlineStr">
        <is>
          <t xml:space="preserve"> </t>
        </is>
      </c>
    </row>
    <row r="7">
      <c r="A7" s="3" t="inlineStr">
        <is>
          <t>Revenue Recognition (Details) - Schedule of clinical services net revenues and percentages [Line Items]</t>
        </is>
      </c>
      <c r="B7" s="4" t="inlineStr">
        <is>
          <t xml:space="preserve"> </t>
        </is>
      </c>
      <c r="C7" s="4" t="inlineStr">
        <is>
          <t xml:space="preserve"> </t>
        </is>
      </c>
    </row>
    <row r="8">
      <c r="A8" s="4" t="inlineStr">
        <is>
          <t>Revenue services net</t>
        </is>
      </c>
      <c r="B8" s="6" t="n">
        <v>6022</v>
      </c>
      <c r="C8" s="6" t="n">
        <v>11397</v>
      </c>
    </row>
    <row r="9">
      <c r="A9" s="4" t="inlineStr">
        <is>
          <t>Revenue services net, percentage</t>
        </is>
      </c>
      <c r="B9" s="8" t="n">
        <v>0.54</v>
      </c>
      <c r="C9" s="8" t="n">
        <v>0.58</v>
      </c>
    </row>
    <row r="10">
      <c r="A10" s="4" t="inlineStr">
        <is>
          <t>Medicare [Member]</t>
        </is>
      </c>
      <c r="B10" s="4" t="inlineStr">
        <is>
          <t xml:space="preserve"> </t>
        </is>
      </c>
      <c r="C10" s="4" t="inlineStr">
        <is>
          <t xml:space="preserve"> </t>
        </is>
      </c>
    </row>
    <row r="11">
      <c r="A11" s="3" t="inlineStr">
        <is>
          <t>Revenue Recognition (Details) - Schedule of clinical services net revenues and percentages [Line Items]</t>
        </is>
      </c>
      <c r="B11" s="4" t="inlineStr">
        <is>
          <t xml:space="preserve"> </t>
        </is>
      </c>
      <c r="C11" s="4" t="inlineStr">
        <is>
          <t xml:space="preserve"> </t>
        </is>
      </c>
    </row>
    <row r="12">
      <c r="A12" s="4" t="inlineStr">
        <is>
          <t>Revenue services net</t>
        </is>
      </c>
      <c r="B12" s="6" t="n">
        <v>2296</v>
      </c>
      <c r="C12" s="6" t="n">
        <v>2880</v>
      </c>
    </row>
    <row r="13">
      <c r="A13" s="4" t="inlineStr">
        <is>
          <t>Revenue services net, percentage</t>
        </is>
      </c>
      <c r="B13" s="8" t="n">
        <v>0.21</v>
      </c>
      <c r="C13" s="8" t="n">
        <v>0.14</v>
      </c>
    </row>
    <row r="14">
      <c r="A14" s="4" t="inlineStr">
        <is>
          <t>Patient self-pay [Member]</t>
        </is>
      </c>
      <c r="B14" s="4" t="inlineStr">
        <is>
          <t xml:space="preserve"> </t>
        </is>
      </c>
      <c r="C14" s="4" t="inlineStr">
        <is>
          <t xml:space="preserve"> </t>
        </is>
      </c>
    </row>
    <row r="15">
      <c r="A15" s="3" t="inlineStr">
        <is>
          <t>Revenue Recognition (Details) - Schedule of clinical services net revenues and percentages [Line Items]</t>
        </is>
      </c>
      <c r="B15" s="4" t="inlineStr">
        <is>
          <t xml:space="preserve"> </t>
        </is>
      </c>
      <c r="C15" s="4" t="inlineStr">
        <is>
          <t xml:space="preserve"> </t>
        </is>
      </c>
    </row>
    <row r="16">
      <c r="A16" s="4" t="inlineStr">
        <is>
          <t>Revenue services net</t>
        </is>
      </c>
      <c r="B16" s="6" t="n">
        <v>1239</v>
      </c>
      <c r="C16" s="6" t="n">
        <v>1945</v>
      </c>
    </row>
    <row r="17">
      <c r="A17" s="4" t="inlineStr">
        <is>
          <t>Revenue services net, percentage</t>
        </is>
      </c>
      <c r="B17" s="8" t="n">
        <v>0.11</v>
      </c>
      <c r="C17" s="8" t="n">
        <v>0.1</v>
      </c>
    </row>
    <row r="18">
      <c r="A18" s="4" t="inlineStr">
        <is>
          <t>HMO’s [Member]</t>
        </is>
      </c>
      <c r="B18" s="4" t="inlineStr">
        <is>
          <t xml:space="preserve"> </t>
        </is>
      </c>
      <c r="C18" s="4" t="inlineStr">
        <is>
          <t xml:space="preserve"> </t>
        </is>
      </c>
    </row>
    <row r="19">
      <c r="A19" s="3" t="inlineStr">
        <is>
          <t>Revenue Recognition (Details) - Schedule of clinical services net revenues and percentages [Line Items]</t>
        </is>
      </c>
      <c r="B19" s="4" t="inlineStr">
        <is>
          <t xml:space="preserve"> </t>
        </is>
      </c>
      <c r="C19" s="4" t="inlineStr">
        <is>
          <t xml:space="preserve"> </t>
        </is>
      </c>
    </row>
    <row r="20">
      <c r="A20" s="4" t="inlineStr">
        <is>
          <t>Revenue services net</t>
        </is>
      </c>
      <c r="B20" s="6" t="n">
        <v>1616</v>
      </c>
      <c r="C20" s="6" t="n">
        <v>3519</v>
      </c>
    </row>
    <row r="21">
      <c r="A21" s="4" t="inlineStr">
        <is>
          <t>Revenue services net, percentage</t>
        </is>
      </c>
      <c r="B21" s="8" t="n">
        <v>0.14</v>
      </c>
      <c r="C21" s="8" t="n">
        <v>0.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product revenue by geography - Products revenue [Member] - USD ($) $ in Thousands</t>
        </is>
      </c>
      <c r="B1" s="2" t="inlineStr">
        <is>
          <t>3 Months Ended</t>
        </is>
      </c>
    </row>
    <row r="2">
      <c r="B2" s="2" t="inlineStr">
        <is>
          <t>Oct. 31, 2022</t>
        </is>
      </c>
      <c r="C2" s="2" t="inlineStr">
        <is>
          <t>Oct. 31, 2021</t>
        </is>
      </c>
    </row>
    <row r="3">
      <c r="A3" s="3" t="inlineStr">
        <is>
          <t>Revenue Recognition (Details) - Schedule of product revenue by geography [Line Items]</t>
        </is>
      </c>
      <c r="B3" s="4" t="inlineStr">
        <is>
          <t xml:space="preserve"> </t>
        </is>
      </c>
      <c r="C3" s="4" t="inlineStr">
        <is>
          <t xml:space="preserve"> </t>
        </is>
      </c>
    </row>
    <row r="4">
      <c r="A4" s="4" t="inlineStr">
        <is>
          <t>Products revenue</t>
        </is>
      </c>
      <c r="B4" s="6" t="n">
        <v>7103</v>
      </c>
      <c r="C4" s="6" t="n">
        <v>6778</v>
      </c>
    </row>
    <row r="5">
      <c r="A5" s="4" t="inlineStr">
        <is>
          <t>United States [Member]</t>
        </is>
      </c>
      <c r="B5" s="4" t="inlineStr">
        <is>
          <t xml:space="preserve"> </t>
        </is>
      </c>
      <c r="C5" s="4" t="inlineStr">
        <is>
          <t xml:space="preserve"> </t>
        </is>
      </c>
    </row>
    <row r="6">
      <c r="A6" s="3" t="inlineStr">
        <is>
          <t>Revenue Recognition (Details) - Schedule of product revenue by geography [Line Items]</t>
        </is>
      </c>
      <c r="B6" s="4" t="inlineStr">
        <is>
          <t xml:space="preserve"> </t>
        </is>
      </c>
      <c r="C6" s="4" t="inlineStr">
        <is>
          <t xml:space="preserve"> </t>
        </is>
      </c>
    </row>
    <row r="7">
      <c r="A7" s="4" t="inlineStr">
        <is>
          <t>Products revenue</t>
        </is>
      </c>
      <c r="B7" s="5" t="n">
        <v>4095</v>
      </c>
      <c r="C7" s="5" t="n">
        <v>3864</v>
      </c>
    </row>
    <row r="8">
      <c r="A8" s="4" t="inlineStr">
        <is>
          <t>Europe [Member]</t>
        </is>
      </c>
      <c r="B8" s="4" t="inlineStr">
        <is>
          <t xml:space="preserve"> </t>
        </is>
      </c>
      <c r="C8" s="4" t="inlineStr">
        <is>
          <t xml:space="preserve"> </t>
        </is>
      </c>
    </row>
    <row r="9">
      <c r="A9" s="3" t="inlineStr">
        <is>
          <t>Revenue Recognition (Details) - Schedule of product revenue by geography [Line Items]</t>
        </is>
      </c>
      <c r="B9" s="4" t="inlineStr">
        <is>
          <t xml:space="preserve"> </t>
        </is>
      </c>
      <c r="C9" s="4" t="inlineStr">
        <is>
          <t xml:space="preserve"> </t>
        </is>
      </c>
    </row>
    <row r="10">
      <c r="A10" s="4" t="inlineStr">
        <is>
          <t>Products revenue</t>
        </is>
      </c>
      <c r="B10" s="5" t="n">
        <v>1904</v>
      </c>
      <c r="C10" s="5" t="n">
        <v>2006</v>
      </c>
    </row>
    <row r="11">
      <c r="A11" s="4" t="inlineStr">
        <is>
          <t>Asia Pacific [Member]</t>
        </is>
      </c>
      <c r="B11" s="4" t="inlineStr">
        <is>
          <t xml:space="preserve"> </t>
        </is>
      </c>
      <c r="C11" s="4" t="inlineStr">
        <is>
          <t xml:space="preserve"> </t>
        </is>
      </c>
    </row>
    <row r="12">
      <c r="A12" s="3" t="inlineStr">
        <is>
          <t>Revenue Recognition (Details) - Schedule of product revenue by geography [Line Items]</t>
        </is>
      </c>
      <c r="B12" s="4" t="inlineStr">
        <is>
          <t xml:space="preserve"> </t>
        </is>
      </c>
      <c r="C12" s="4" t="inlineStr">
        <is>
          <t xml:space="preserve"> </t>
        </is>
      </c>
    </row>
    <row r="13">
      <c r="A13" s="4" t="inlineStr">
        <is>
          <t>Products revenue</t>
        </is>
      </c>
      <c r="B13" s="6" t="n">
        <v>1104</v>
      </c>
      <c r="C13" s="6" t="n">
        <v>9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Statement of Cash Flows (Details) - USD ($) $ in Thousands</t>
        </is>
      </c>
      <c r="B1" s="2" t="inlineStr">
        <is>
          <t>3 Months Ended</t>
        </is>
      </c>
    </row>
    <row r="2">
      <c r="B2" s="2" t="inlineStr">
        <is>
          <t>Oct. 31, 2022</t>
        </is>
      </c>
      <c r="C2" s="2" t="inlineStr">
        <is>
          <t>Oct. 31, 2021</t>
        </is>
      </c>
    </row>
    <row r="3">
      <c r="A3" s="3" t="inlineStr">
        <is>
          <t>Supplemental Cash Flow Elements [Abstract]</t>
        </is>
      </c>
      <c r="B3" s="4" t="inlineStr">
        <is>
          <t xml:space="preserve"> </t>
        </is>
      </c>
      <c r="C3" s="4" t="inlineStr">
        <is>
          <t xml:space="preserve"> </t>
        </is>
      </c>
    </row>
    <row r="4">
      <c r="A4" s="4" t="inlineStr">
        <is>
          <t>Interest paid</t>
        </is>
      </c>
      <c r="B4" s="6" t="n">
        <v>53</v>
      </c>
      <c r="C4" s="6" t="n">
        <v>56</v>
      </c>
    </row>
    <row r="5">
      <c r="A5" s="4" t="inlineStr">
        <is>
          <t>Right of use assets and liabilities</t>
        </is>
      </c>
      <c r="B5" s="5" t="n">
        <v>1</v>
      </c>
      <c r="C5" s="5" t="n">
        <v>11</v>
      </c>
    </row>
    <row r="6">
      <c r="A6" s="4" t="inlineStr">
        <is>
          <t>Tax on capital paid</t>
        </is>
      </c>
      <c r="B6" s="6" t="n">
        <v>0</v>
      </c>
      <c r="C6" s="6" t="n">
        <v>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Oct. 31, 2022</t>
        </is>
      </c>
      <c r="C1" s="2" t="inlineStr">
        <is>
          <t>Jul. 31, 2022</t>
        </is>
      </c>
    </row>
    <row r="2">
      <c r="A2" s="3" t="inlineStr">
        <is>
          <t>Schedule Of Inventories Abstract</t>
        </is>
      </c>
      <c r="B2" s="4" t="inlineStr">
        <is>
          <t xml:space="preserve"> </t>
        </is>
      </c>
      <c r="C2" s="4" t="inlineStr">
        <is>
          <t xml:space="preserve"> </t>
        </is>
      </c>
    </row>
    <row r="3">
      <c r="A3" s="4" t="inlineStr">
        <is>
          <t>Raw materials</t>
        </is>
      </c>
      <c r="B3" s="6" t="n">
        <v>1958</v>
      </c>
      <c r="C3" s="6" t="n">
        <v>1524</v>
      </c>
    </row>
    <row r="4">
      <c r="A4" s="4" t="inlineStr">
        <is>
          <t>Work in process</t>
        </is>
      </c>
      <c r="B4" s="5" t="n">
        <v>2644</v>
      </c>
      <c r="C4" s="5" t="n">
        <v>2459</v>
      </c>
    </row>
    <row r="5">
      <c r="A5" s="4" t="inlineStr">
        <is>
          <t>Finished products</t>
        </is>
      </c>
      <c r="B5" s="5" t="n">
        <v>11185</v>
      </c>
      <c r="C5" s="5" t="n">
        <v>11428</v>
      </c>
    </row>
    <row r="6">
      <c r="A6" s="4" t="inlineStr">
        <is>
          <t>Total inventories</t>
        </is>
      </c>
      <c r="B6" s="6" t="n">
        <v>15787</v>
      </c>
      <c r="C6" s="6" t="n">
        <v>154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Oct. 31, 2022</t>
        </is>
      </c>
      <c r="C1" s="2" t="inlineStr">
        <is>
          <t>Jul. 31, 2022</t>
        </is>
      </c>
    </row>
    <row r="2">
      <c r="A2" s="3" t="inlineStr">
        <is>
          <t>Goodwill [Abstract]</t>
        </is>
      </c>
      <c r="B2" s="4" t="inlineStr">
        <is>
          <t xml:space="preserve"> </t>
        </is>
      </c>
      <c r="C2" s="4" t="inlineStr">
        <is>
          <t xml:space="preserve"> </t>
        </is>
      </c>
    </row>
    <row r="3">
      <c r="A3" s="4" t="inlineStr">
        <is>
          <t>Goodwill</t>
        </is>
      </c>
      <c r="B3" s="6" t="n">
        <v>7452</v>
      </c>
      <c r="C3" s="6" t="n">
        <v>74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8" customWidth="1" min="1" max="1"/>
    <col width="22" customWidth="1" min="2" max="2"/>
    <col width="24" customWidth="1" min="3" max="3"/>
    <col width="24" customWidth="1" min="4" max="4"/>
    <col width="80" customWidth="1" min="5" max="5"/>
    <col width="22" customWidth="1" min="6" max="6"/>
    <col width="22" customWidth="1" min="7" max="7"/>
    <col width="22" customWidth="1" min="8" max="8"/>
    <col width="22" customWidth="1" min="9" max="9"/>
    <col width="24" customWidth="1" min="10" max="10"/>
  </cols>
  <sheetData>
    <row r="1">
      <c r="A1" s="1" t="inlineStr">
        <is>
          <t>Long Term Debt (Details) SFr in Thousands, $ in Thousands</t>
        </is>
      </c>
      <c r="B1" s="2" t="inlineStr">
        <is>
          <t>1 Months Ended</t>
        </is>
      </c>
      <c r="G1" s="2" t="inlineStr">
        <is>
          <t>3 Months Ended</t>
        </is>
      </c>
      <c r="H1" s="2" t="inlineStr">
        <is>
          <t>12 Months Ended</t>
        </is>
      </c>
    </row>
    <row r="2">
      <c r="B2" s="2" t="inlineStr">
        <is>
          <t>Sep. 30, 2022 USD ($)</t>
        </is>
      </c>
      <c r="C2" s="2" t="inlineStr">
        <is>
          <t>Sep. 30, 2022 CHF (SFr)</t>
        </is>
      </c>
      <c r="D2" s="2" t="inlineStr">
        <is>
          <t>Mar. 31, 2022 CHF (SFr)</t>
        </is>
      </c>
      <c r="E2" s="2" t="inlineStr">
        <is>
          <t>Sep. 29, 2021</t>
        </is>
      </c>
      <c r="F2" s="2" t="inlineStr">
        <is>
          <t>Nov. 30, 2018 USD ($)</t>
        </is>
      </c>
      <c r="G2" s="2" t="inlineStr">
        <is>
          <t>Oct. 31, 2022 USD ($)</t>
        </is>
      </c>
      <c r="H2" s="2" t="inlineStr">
        <is>
          <t>Jul. 31, 2021 USD ($)</t>
        </is>
      </c>
      <c r="I2" s="2" t="inlineStr">
        <is>
          <t>Apr. 30, 2020 USD ($)</t>
        </is>
      </c>
      <c r="J2" s="2" t="inlineStr">
        <is>
          <t>Apr. 30, 2020 CHF (SFr)</t>
        </is>
      </c>
    </row>
    <row r="3">
      <c r="A3" s="3" t="inlineStr">
        <is>
          <t>Long 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reement loan</t>
        </is>
      </c>
      <c r="B4" s="4" t="inlineStr">
        <is>
          <t xml:space="preserve"> </t>
        </is>
      </c>
      <c r="C4" s="4" t="inlineStr">
        <is>
          <t xml:space="preserve"> </t>
        </is>
      </c>
      <c r="D4" s="4" t="inlineStr">
        <is>
          <t xml:space="preserve"> </t>
        </is>
      </c>
      <c r="E4" s="4" t="inlineStr">
        <is>
          <t xml:space="preserve"> </t>
        </is>
      </c>
      <c r="F4" s="6" t="n">
        <v>4500</v>
      </c>
      <c r="G4" s="4" t="inlineStr">
        <is>
          <t xml:space="preserve"> </t>
        </is>
      </c>
      <c r="H4" s="4" t="inlineStr">
        <is>
          <t xml:space="preserve"> </t>
        </is>
      </c>
      <c r="I4" s="4" t="inlineStr">
        <is>
          <t xml:space="preserve"> </t>
        </is>
      </c>
      <c r="J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c r="J5" s="4" t="inlineStr">
        <is>
          <t xml:space="preserve"> </t>
        </is>
      </c>
    </row>
    <row r="6">
      <c r="A6" s="4" t="inlineStr">
        <is>
          <t>Bears a fixed interest rate percentage</t>
        </is>
      </c>
      <c r="B6" s="4" t="inlineStr">
        <is>
          <t xml:space="preserve"> </t>
        </is>
      </c>
      <c r="C6" s="4" t="inlineStr">
        <is>
          <t xml:space="preserve"> </t>
        </is>
      </c>
      <c r="D6" s="4" t="inlineStr">
        <is>
          <t xml:space="preserve"> </t>
        </is>
      </c>
      <c r="E6" s="4" t="inlineStr">
        <is>
          <t xml:space="preserve"> </t>
        </is>
      </c>
      <c r="F6" s="9" t="n">
        <v>0.0509</v>
      </c>
      <c r="G6" s="4" t="inlineStr">
        <is>
          <t xml:space="preserve"> </t>
        </is>
      </c>
      <c r="H6" s="4" t="inlineStr">
        <is>
          <t xml:space="preserve"> </t>
        </is>
      </c>
      <c r="I6" s="4" t="inlineStr">
        <is>
          <t xml:space="preserve"> </t>
        </is>
      </c>
      <c r="J6" s="4" t="inlineStr">
        <is>
          <t xml:space="preserve"> </t>
        </is>
      </c>
    </row>
    <row r="7">
      <c r="A7" s="4" t="inlineStr">
        <is>
          <t>Payments of principal and interest</t>
        </is>
      </c>
      <c r="B7" s="4" t="inlineStr">
        <is>
          <t xml:space="preserve"> </t>
        </is>
      </c>
      <c r="C7" s="4" t="inlineStr">
        <is>
          <t xml:space="preserve"> </t>
        </is>
      </c>
      <c r="D7" s="4" t="inlineStr">
        <is>
          <t xml:space="preserve"> </t>
        </is>
      </c>
      <c r="E7" s="4" t="inlineStr">
        <is>
          <t xml:space="preserve"> </t>
        </is>
      </c>
      <c r="F7" s="6" t="n">
        <v>30</v>
      </c>
      <c r="G7" s="4" t="inlineStr">
        <is>
          <t xml:space="preserve"> </t>
        </is>
      </c>
      <c r="H7" s="4" t="inlineStr">
        <is>
          <t xml:space="preserve"> </t>
        </is>
      </c>
      <c r="I7" s="4" t="inlineStr">
        <is>
          <t xml:space="preserve"> </t>
        </is>
      </c>
      <c r="J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6" t="n">
        <v>72</v>
      </c>
      <c r="G8" s="4" t="inlineStr">
        <is>
          <t xml:space="preserve"> </t>
        </is>
      </c>
      <c r="H8" s="4" t="inlineStr">
        <is>
          <t xml:space="preserve"> </t>
        </is>
      </c>
      <c r="I8" s="4" t="inlineStr">
        <is>
          <t xml:space="preserve"> </t>
        </is>
      </c>
      <c r="J8" s="4" t="inlineStr">
        <is>
          <t xml:space="preserve"> </t>
        </is>
      </c>
    </row>
    <row r="9">
      <c r="A9" s="4" t="inlineStr">
        <is>
          <t>Unamortized debt issuance cost</t>
        </is>
      </c>
      <c r="B9" s="4" t="inlineStr">
        <is>
          <t xml:space="preserve"> </t>
        </is>
      </c>
      <c r="C9" s="4" t="inlineStr">
        <is>
          <t xml:space="preserve"> </t>
        </is>
      </c>
      <c r="D9" s="4" t="inlineStr">
        <is>
          <t xml:space="preserve"> </t>
        </is>
      </c>
      <c r="E9" s="4" t="inlineStr">
        <is>
          <t xml:space="preserve"> </t>
        </is>
      </c>
      <c r="F9" s="4" t="inlineStr">
        <is>
          <t xml:space="preserve"> </t>
        </is>
      </c>
      <c r="G9" s="6" t="n">
        <v>44</v>
      </c>
      <c r="H9" s="4" t="inlineStr">
        <is>
          <t xml:space="preserve"> </t>
        </is>
      </c>
      <c r="I9" s="4" t="inlineStr">
        <is>
          <t xml:space="preserve"> </t>
        </is>
      </c>
      <c r="J9" s="4" t="inlineStr">
        <is>
          <t xml:space="preserve"> </t>
        </is>
      </c>
    </row>
    <row r="10">
      <c r="A10" s="4" t="inlineStr">
        <is>
          <t>Mortgage agreement</t>
        </is>
      </c>
      <c r="B10" s="4" t="inlineStr">
        <is>
          <t xml:space="preserve"> </t>
        </is>
      </c>
      <c r="C10" s="4" t="inlineStr">
        <is>
          <t xml:space="preserve"> </t>
        </is>
      </c>
      <c r="D10" s="4" t="inlineStr">
        <is>
          <t xml:space="preserve"> </t>
        </is>
      </c>
      <c r="E10" s="4" t="inlineStr">
        <is>
          <t xml:space="preserve"> </t>
        </is>
      </c>
      <c r="F10" s="4" t="inlineStr">
        <is>
          <t xml:space="preserve"> </t>
        </is>
      </c>
      <c r="G10" s="5" t="n">
        <v>3941</v>
      </c>
      <c r="H10" s="4" t="inlineStr">
        <is>
          <t xml:space="preserve"> </t>
        </is>
      </c>
      <c r="I10" s="4" t="inlineStr">
        <is>
          <t xml:space="preserve"> </t>
        </is>
      </c>
      <c r="J10" s="4" t="inlineStr">
        <is>
          <t xml:space="preserve"> </t>
        </is>
      </c>
    </row>
    <row r="11">
      <c r="A11" s="4" t="inlineStr">
        <is>
          <t>Receiv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v>
      </c>
      <c r="H11" s="4" t="inlineStr">
        <is>
          <t xml:space="preserve"> </t>
        </is>
      </c>
      <c r="I11" s="4" t="inlineStr">
        <is>
          <t xml:space="preserve"> </t>
        </is>
      </c>
      <c r="J11" s="4" t="inlineStr">
        <is>
          <t xml:space="preserve"> </t>
        </is>
      </c>
    </row>
    <row r="12">
      <c r="A12" s="4" t="inlineStr">
        <is>
          <t>Liquid assets</t>
        </is>
      </c>
      <c r="B12" s="4" t="inlineStr">
        <is>
          <t xml:space="preserve"> </t>
        </is>
      </c>
      <c r="C12" s="4" t="inlineStr">
        <is>
          <t xml:space="preserve"> </t>
        </is>
      </c>
      <c r="D12" s="4" t="inlineStr">
        <is>
          <t xml:space="preserve"> </t>
        </is>
      </c>
      <c r="E12" s="4" t="inlineStr">
        <is>
          <t xml:space="preserve"> </t>
        </is>
      </c>
      <c r="F12" s="4" t="inlineStr">
        <is>
          <t xml:space="preserve"> </t>
        </is>
      </c>
      <c r="G12" s="6" t="n">
        <v>25000</v>
      </c>
      <c r="H12" s="4" t="inlineStr">
        <is>
          <t xml:space="preserve"> </t>
        </is>
      </c>
      <c r="I12" s="4" t="inlineStr">
        <is>
          <t xml:space="preserve"> </t>
        </is>
      </c>
      <c r="J12" s="4" t="inlineStr">
        <is>
          <t xml:space="preserve"> </t>
        </is>
      </c>
    </row>
    <row r="13">
      <c r="A13" s="4" t="inlineStr">
        <is>
          <t>Description of loan</t>
        </is>
      </c>
      <c r="B13" s="4" t="inlineStr">
        <is>
          <t xml:space="preserve"> </t>
        </is>
      </c>
      <c r="C13" s="4" t="inlineStr">
        <is>
          <t xml:space="preserve"> </t>
        </is>
      </c>
      <c r="D13" s="4" t="inlineStr">
        <is>
          <t xml:space="preserve"> </t>
        </is>
      </c>
      <c r="E13" s="4" t="inlineStr">
        <is>
          <t>Effective September 29, 2021, the Company and the mortgagee
agreed to further covenant restructuring whereby (a) the liquidity covenant was reduced to 150% of the loan principal (or approximately
$5,911 as of October 31, 2022) from $25,000 previously, and (b) the collateral requirement was increased from $750 to $1,000.</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exchange r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v>
      </c>
      <c r="J14" s="10" t="n">
        <v>400</v>
      </c>
    </row>
    <row r="15">
      <c r="A15" s="4" t="inlineStr">
        <is>
          <t>Bear interest rate</t>
        </is>
      </c>
      <c r="B15" s="4" t="inlineStr">
        <is>
          <t xml:space="preserve"> </t>
        </is>
      </c>
      <c r="C15" s="4" t="inlineStr">
        <is>
          <t xml:space="preserve"> </t>
        </is>
      </c>
      <c r="D15" s="4" t="inlineStr">
        <is>
          <t xml:space="preserve"> </t>
        </is>
      </c>
      <c r="E15" s="4" t="inlineStr">
        <is>
          <t xml:space="preserve"> </t>
        </is>
      </c>
      <c r="F15" s="4" t="inlineStr">
        <is>
          <t xml:space="preserve"> </t>
        </is>
      </c>
      <c r="G15" s="8" t="n">
        <v>0</v>
      </c>
      <c r="H15" s="4" t="inlineStr">
        <is>
          <t xml:space="preserve"> </t>
        </is>
      </c>
      <c r="I15" s="4" t="inlineStr">
        <is>
          <t xml:space="preserve"> </t>
        </is>
      </c>
      <c r="J15" s="4" t="inlineStr">
        <is>
          <t xml:space="preserve"> </t>
        </is>
      </c>
    </row>
    <row r="16">
      <c r="A16" s="4" t="inlineStr">
        <is>
          <t>Semiannual amortization payments (in Francs) | SFr</t>
        </is>
      </c>
      <c r="B16" s="4" t="inlineStr">
        <is>
          <t xml:space="preserve"> </t>
        </is>
      </c>
      <c r="C16" s="4" t="inlineStr">
        <is>
          <t xml:space="preserve"> </t>
        </is>
      </c>
      <c r="D16" s="10" t="n">
        <v>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change rates</t>
        </is>
      </c>
      <c r="B17" s="6" t="n">
        <v>35</v>
      </c>
      <c r="C17" s="10" t="n">
        <v>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incom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0</v>
      </c>
      <c r="I18" s="4" t="inlineStr">
        <is>
          <t xml:space="preserve"> </t>
        </is>
      </c>
      <c r="J18" s="4" t="inlineStr">
        <is>
          <t xml:space="preserve"> </t>
        </is>
      </c>
    </row>
    <row r="19">
      <c r="A19" s="4" t="inlineStr">
        <is>
          <t>Audit loans</t>
        </is>
      </c>
      <c r="B19" s="4" t="inlineStr">
        <is>
          <t xml:space="preserve"> </t>
        </is>
      </c>
      <c r="C19" s="4" t="inlineStr">
        <is>
          <t xml:space="preserve"> </t>
        </is>
      </c>
      <c r="D19" s="4" t="inlineStr">
        <is>
          <t xml:space="preserve"> </t>
        </is>
      </c>
      <c r="E19" s="4" t="inlineStr">
        <is>
          <t xml:space="preserve"> </t>
        </is>
      </c>
      <c r="F19" s="4" t="inlineStr">
        <is>
          <t xml:space="preserve"> </t>
        </is>
      </c>
      <c r="G19" s="6" t="n">
        <v>2000</v>
      </c>
      <c r="H19" s="4" t="inlineStr">
        <is>
          <t xml:space="preserve"> </t>
        </is>
      </c>
      <c r="I19" s="4" t="inlineStr">
        <is>
          <t xml:space="preserve"> </t>
        </is>
      </c>
      <c r="J19" s="4" t="inlineStr">
        <is>
          <t xml:space="preserve"> </t>
        </is>
      </c>
    </row>
    <row r="20">
      <c r="A20" s="4" t="inlineStr">
        <is>
          <t>Citibank 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 Term 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eiv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000</v>
      </c>
      <c r="J22" s="4" t="inlineStr">
        <is>
          <t xml:space="preserve"> </t>
        </is>
      </c>
    </row>
  </sheetData>
  <mergeCells count="3">
    <mergeCell ref="A1:A2"/>
    <mergeCell ref="B1:F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 Term Debt (Details) - Schedule of minimum future annual principal payments $ in Thousands</t>
        </is>
      </c>
      <c r="B1" s="2" t="inlineStr">
        <is>
          <t>Oct. 31, 2022 USD ($)</t>
        </is>
      </c>
    </row>
    <row r="2">
      <c r="A2" s="3" t="inlineStr">
        <is>
          <t>Schedule Of Minimum Future Annual Principal Payments Abstract</t>
        </is>
      </c>
      <c r="B2" s="4" t="inlineStr">
        <is>
          <t xml:space="preserve"> </t>
        </is>
      </c>
    </row>
    <row r="3">
      <c r="A3" s="4" t="inlineStr">
        <is>
          <t>2023</t>
        </is>
      </c>
      <c r="B3" s="6" t="n">
        <v>154</v>
      </c>
    </row>
    <row r="4">
      <c r="A4" s="4" t="inlineStr">
        <is>
          <t>2024</t>
        </is>
      </c>
      <c r="B4" s="5" t="n">
        <v>234</v>
      </c>
    </row>
    <row r="5">
      <c r="A5" s="4" t="inlineStr">
        <is>
          <t>2025</t>
        </is>
      </c>
      <c r="B5" s="5" t="n">
        <v>244</v>
      </c>
    </row>
    <row r="6">
      <c r="A6" s="4" t="inlineStr">
        <is>
          <t>2026</t>
        </is>
      </c>
      <c r="B6" s="5" t="n">
        <v>253</v>
      </c>
    </row>
    <row r="7">
      <c r="A7" s="4" t="inlineStr">
        <is>
          <t>2027</t>
        </is>
      </c>
      <c r="B7" s="5" t="n">
        <v>263</v>
      </c>
    </row>
    <row r="8">
      <c r="A8" s="4" t="inlineStr">
        <is>
          <t>Thereafter</t>
        </is>
      </c>
      <c r="B8" s="5" t="n">
        <v>3110</v>
      </c>
    </row>
    <row r="9">
      <c r="A9" s="4" t="inlineStr">
        <is>
          <t>Total principal payments</t>
        </is>
      </c>
      <c r="B9" s="5" t="n">
        <v>4258</v>
      </c>
    </row>
    <row r="10">
      <c r="A10" s="4" t="inlineStr">
        <is>
          <t>Less:current portion, included in other current liabilities and finance leases short term</t>
        </is>
      </c>
      <c r="B10" s="5" t="n">
        <v>-228</v>
      </c>
    </row>
    <row r="11">
      <c r="A11" s="4" t="inlineStr">
        <is>
          <t>unamortized mortgage cost</t>
        </is>
      </c>
      <c r="B11" s="5" t="n">
        <v>-44</v>
      </c>
    </row>
    <row r="12">
      <c r="A12" s="4" t="inlineStr">
        <is>
          <t>Long term debt - net</t>
        </is>
      </c>
      <c r="B12" s="6" t="n">
        <v>39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Details) - USD ($) $ in Thousands</t>
        </is>
      </c>
      <c r="B1" s="2" t="inlineStr">
        <is>
          <t>3 Months Ended</t>
        </is>
      </c>
    </row>
    <row r="2">
      <c r="B2" s="2" t="inlineStr">
        <is>
          <t>Oct. 31, 2022</t>
        </is>
      </c>
      <c r="C2" s="2" t="inlineStr">
        <is>
          <t>Jul. 31, 2022</t>
        </is>
      </c>
    </row>
    <row r="3">
      <c r="A3" s="3" t="inlineStr">
        <is>
          <t>Leases (Details) [Line Items]</t>
        </is>
      </c>
      <c r="B3" s="4" t="inlineStr">
        <is>
          <t xml:space="preserve"> </t>
        </is>
      </c>
      <c r="C3" s="4" t="inlineStr">
        <is>
          <t xml:space="preserve"> </t>
        </is>
      </c>
    </row>
    <row r="4">
      <c r="A4" s="4" t="inlineStr">
        <is>
          <t>Initial term</t>
        </is>
      </c>
      <c r="B4" s="4" t="inlineStr">
        <is>
          <t>12 months</t>
        </is>
      </c>
      <c r="C4" s="4" t="inlineStr">
        <is>
          <t xml:space="preserve"> </t>
        </is>
      </c>
    </row>
    <row r="5">
      <c r="A5" s="4" t="inlineStr">
        <is>
          <t>Options to extend the leases</t>
        </is>
      </c>
      <c r="B5" s="4" t="inlineStr">
        <is>
          <t>5 years</t>
        </is>
      </c>
      <c r="C5" s="4" t="inlineStr">
        <is>
          <t xml:space="preserve"> </t>
        </is>
      </c>
    </row>
    <row r="6">
      <c r="A6" s="4" t="inlineStr">
        <is>
          <t>Accumulated amortization of finance lease assets (in Dollars)</t>
        </is>
      </c>
      <c r="B6" s="6" t="n">
        <v>228</v>
      </c>
      <c r="C6" s="6" t="n">
        <v>210</v>
      </c>
    </row>
    <row r="7">
      <c r="A7" s="4" t="inlineStr">
        <is>
          <t>Minimum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Lease term of contract</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Lease term of contract</t>
        </is>
      </c>
      <c r="B12" s="4" t="inlineStr">
        <is>
          <t>6 years</t>
        </is>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 Schedule of leases - USD ($) $ in Thousands</t>
        </is>
      </c>
      <c r="C1" s="2" t="inlineStr">
        <is>
          <t>Oct. 31, 2022</t>
        </is>
      </c>
      <c r="D1" s="2" t="inlineStr">
        <is>
          <t>Jul. 31, 2021</t>
        </is>
      </c>
    </row>
    <row r="2">
      <c r="A2" s="3" t="inlineStr">
        <is>
          <t>Assets</t>
        </is>
      </c>
      <c r="C2" s="4" t="inlineStr">
        <is>
          <t xml:space="preserve"> </t>
        </is>
      </c>
      <c r="D2" s="4" t="inlineStr">
        <is>
          <t xml:space="preserve"> </t>
        </is>
      </c>
    </row>
    <row r="3">
      <c r="A3" s="4" t="inlineStr">
        <is>
          <t>Operating, Right-of-use assets</t>
        </is>
      </c>
      <c r="C3" s="6" t="n">
        <v>14419</v>
      </c>
      <c r="D3" s="6" t="n">
        <v>15174</v>
      </c>
    </row>
    <row r="4">
      <c r="A4" s="4" t="inlineStr">
        <is>
          <t>Finance, Property, plant and equipment, net</t>
        </is>
      </c>
      <c r="B4" s="4" t="inlineStr">
        <is>
          <t>[1]</t>
        </is>
      </c>
      <c r="C4" s="5" t="n">
        <v>153</v>
      </c>
      <c r="D4" s="5" t="n">
        <v>172</v>
      </c>
    </row>
    <row r="5">
      <c r="A5" s="4" t="inlineStr">
        <is>
          <t>Total lease assets</t>
        </is>
      </c>
      <c r="C5" s="5" t="n">
        <v>14572</v>
      </c>
      <c r="D5" s="5" t="n">
        <v>15346</v>
      </c>
    </row>
    <row r="6">
      <c r="A6" s="3" t="inlineStr">
        <is>
          <t>Current:</t>
        </is>
      </c>
      <c r="C6" s="4" t="inlineStr">
        <is>
          <t xml:space="preserve"> </t>
        </is>
      </c>
      <c r="D6" s="4" t="inlineStr">
        <is>
          <t xml:space="preserve"> </t>
        </is>
      </c>
    </row>
    <row r="7">
      <c r="A7" s="4" t="inlineStr">
        <is>
          <t>Operating, Current portion of operating lease liabilities</t>
        </is>
      </c>
      <c r="C7" s="5" t="n">
        <v>3455</v>
      </c>
      <c r="D7" s="5" t="n">
        <v>3432</v>
      </c>
    </row>
    <row r="8">
      <c r="A8" s="4" t="inlineStr">
        <is>
          <t>Finance, Finance leases short term</t>
        </is>
      </c>
      <c r="C8" s="5" t="n">
        <v>81</v>
      </c>
      <c r="D8" s="5" t="n">
        <v>81</v>
      </c>
    </row>
    <row r="9">
      <c r="A9" s="3" t="inlineStr">
        <is>
          <t>Non-current:</t>
        </is>
      </c>
      <c r="C9" s="4" t="inlineStr">
        <is>
          <t xml:space="preserve"> </t>
        </is>
      </c>
      <c r="D9" s="4" t="inlineStr">
        <is>
          <t xml:space="preserve"> </t>
        </is>
      </c>
    </row>
    <row r="10">
      <c r="A10" s="4" t="inlineStr">
        <is>
          <t>Operating, Operating lease liabilities, non-current</t>
        </is>
      </c>
      <c r="C10" s="5" t="n">
        <v>11952</v>
      </c>
      <c r="D10" s="5" t="n">
        <v>12729</v>
      </c>
    </row>
    <row r="11">
      <c r="A11" s="4" t="inlineStr">
        <is>
          <t>Finance, Other liabilities and finance leases long term</t>
        </is>
      </c>
      <c r="C11" s="5" t="n">
        <v>18</v>
      </c>
      <c r="D11" s="5" t="n">
        <v>39</v>
      </c>
    </row>
    <row r="12">
      <c r="A12" s="4" t="inlineStr">
        <is>
          <t>Total lease liabilities</t>
        </is>
      </c>
      <c r="C12" s="6" t="n">
        <v>15506</v>
      </c>
      <c r="D12" s="6" t="n">
        <v>16281</v>
      </c>
    </row>
    <row r="13"/>
    <row r="14">
      <c r="A14" s="4" t="inlineStr">
        <is>
          <t>[1] Accumulated amortization of finance lease assets was approximately $228 and $210 as of October 31, 2022 and July 31, 2022, respectively.</t>
        </is>
      </c>
    </row>
  </sheetData>
  <mergeCells count="3">
    <mergeCell ref="A1:B1"/>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s</t>
        </is>
      </c>
      <c r="B4" s="6" t="n">
        <v>18276</v>
      </c>
      <c r="C4" s="6" t="n">
        <v>26519</v>
      </c>
    </row>
    <row r="5">
      <c r="A5" s="3" t="inlineStr">
        <is>
          <t>Operating costs and expenses:</t>
        </is>
      </c>
      <c r="B5" s="4" t="inlineStr">
        <is>
          <t xml:space="preserve"> </t>
        </is>
      </c>
      <c r="C5" s="4" t="inlineStr">
        <is>
          <t xml:space="preserve"> </t>
        </is>
      </c>
    </row>
    <row r="6">
      <c r="A6" s="4" t="inlineStr">
        <is>
          <t>Cost of revenues</t>
        </is>
      </c>
      <c r="B6" s="5" t="n">
        <v>14671</v>
      </c>
      <c r="C6" s="5" t="n">
        <v>15273</v>
      </c>
    </row>
    <row r="7">
      <c r="A7" s="4" t="inlineStr">
        <is>
          <t>Research and development</t>
        </is>
      </c>
      <c r="B7" s="5" t="n">
        <v>996</v>
      </c>
      <c r="C7" s="5" t="n">
        <v>744</v>
      </c>
    </row>
    <row r="8">
      <c r="A8" s="4" t="inlineStr">
        <is>
          <t>Selling, general and administrative</t>
        </is>
      </c>
      <c r="B8" s="5" t="n">
        <v>11451</v>
      </c>
      <c r="C8" s="5" t="n">
        <v>11052</v>
      </c>
    </row>
    <row r="9">
      <c r="A9" s="4" t="inlineStr">
        <is>
          <t>Legal and related expenses</t>
        </is>
      </c>
      <c r="B9" s="5" t="n">
        <v>1071</v>
      </c>
      <c r="C9" s="5" t="n">
        <v>1282</v>
      </c>
    </row>
    <row r="10">
      <c r="A10" s="4" t="inlineStr">
        <is>
          <t>Total operating costs and expenses</t>
        </is>
      </c>
      <c r="B10" s="5" t="n">
        <v>28189</v>
      </c>
      <c r="C10" s="5" t="n">
        <v>28351</v>
      </c>
    </row>
    <row r="11">
      <c r="A11" s="4" t="inlineStr">
        <is>
          <t>Operating loss</t>
        </is>
      </c>
      <c r="B11" s="5" t="n">
        <v>-9913</v>
      </c>
      <c r="C11" s="5" t="n">
        <v>-1832</v>
      </c>
    </row>
    <row r="12">
      <c r="A12" s="3" t="inlineStr">
        <is>
          <t>Other income (expense):</t>
        </is>
      </c>
      <c r="B12" s="4" t="inlineStr">
        <is>
          <t xml:space="preserve"> </t>
        </is>
      </c>
      <c r="C12" s="4" t="inlineStr">
        <is>
          <t xml:space="preserve"> </t>
        </is>
      </c>
    </row>
    <row r="13">
      <c r="A13" s="4" t="inlineStr">
        <is>
          <t>Interest, net</t>
        </is>
      </c>
      <c r="B13" s="5" t="n">
        <v>70</v>
      </c>
      <c r="C13" s="5" t="n">
        <v>39</v>
      </c>
    </row>
    <row r="14">
      <c r="A14" s="4" t="inlineStr">
        <is>
          <t>Other</t>
        </is>
      </c>
      <c r="B14" s="5" t="n">
        <v>5</v>
      </c>
      <c r="C14" s="5" t="n">
        <v>-145</v>
      </c>
    </row>
    <row r="15">
      <c r="A15" s="4" t="inlineStr">
        <is>
          <t>Foreign exchange loss</t>
        </is>
      </c>
      <c r="B15" s="5" t="n">
        <v>-797</v>
      </c>
      <c r="C15" s="5" t="n">
        <v>-381</v>
      </c>
    </row>
    <row r="16">
      <c r="A16" s="4" t="inlineStr">
        <is>
          <t>Total other expense</t>
        </is>
      </c>
      <c r="B16" s="5" t="n">
        <v>-722</v>
      </c>
      <c r="C16" s="5" t="n">
        <v>-487</v>
      </c>
    </row>
    <row r="17">
      <c r="A17" s="4" t="inlineStr">
        <is>
          <t>Net loss</t>
        </is>
      </c>
      <c r="B17" s="6" t="n">
        <v>-10635</v>
      </c>
      <c r="C17" s="6" t="n">
        <v>-2319</v>
      </c>
    </row>
    <row r="18">
      <c r="A18" s="3" t="inlineStr">
        <is>
          <t>Net loss per common share:</t>
        </is>
      </c>
      <c r="B18" s="4" t="inlineStr">
        <is>
          <t xml:space="preserve"> </t>
        </is>
      </c>
      <c r="C18" s="4" t="inlineStr">
        <is>
          <t xml:space="preserve"> </t>
        </is>
      </c>
    </row>
    <row r="19">
      <c r="A19" s="4" t="inlineStr">
        <is>
          <t>Basic (in Dollars per share)</t>
        </is>
      </c>
      <c r="B19" s="7" t="n">
        <v>-0.22</v>
      </c>
      <c r="C19" s="7" t="n">
        <v>-0.05</v>
      </c>
    </row>
    <row r="20">
      <c r="A20" s="4" t="inlineStr">
        <is>
          <t>Diluted (in Dollars per share)</t>
        </is>
      </c>
      <c r="B20" s="7" t="n">
        <v>-0.22</v>
      </c>
      <c r="C20" s="7" t="n">
        <v>-0.05</v>
      </c>
    </row>
    <row r="21">
      <c r="A21" s="3" t="inlineStr">
        <is>
          <t>Weighted average common shares outstanding:</t>
        </is>
      </c>
      <c r="B21" s="4" t="inlineStr">
        <is>
          <t xml:space="preserve"> </t>
        </is>
      </c>
      <c r="C21" s="4" t="inlineStr">
        <is>
          <t xml:space="preserve"> </t>
        </is>
      </c>
    </row>
    <row r="22">
      <c r="A22" s="4" t="inlineStr">
        <is>
          <t>Basic (in Shares)</t>
        </is>
      </c>
      <c r="B22" s="5" t="n">
        <v>48720</v>
      </c>
      <c r="C22" s="5" t="n">
        <v>48472</v>
      </c>
    </row>
    <row r="23">
      <c r="A23" s="4" t="inlineStr">
        <is>
          <t>Diluted (in Shares)</t>
        </is>
      </c>
      <c r="B23" s="5" t="n">
        <v>48720</v>
      </c>
      <c r="C23" s="5" t="n">
        <v>48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cost - USD ($) $ in Thousands</t>
        </is>
      </c>
      <c r="B1" s="2" t="inlineStr">
        <is>
          <t>3 Months Ended</t>
        </is>
      </c>
    </row>
    <row r="2">
      <c r="B2" s="2" t="inlineStr">
        <is>
          <t>Oct. 31, 2022</t>
        </is>
      </c>
      <c r="C2" s="2" t="inlineStr">
        <is>
          <t>Oct. 31, 2021</t>
        </is>
      </c>
    </row>
    <row r="3">
      <c r="A3" s="3" t="inlineStr">
        <is>
          <t>Schedule Of Components Of Lease Cost Abstract</t>
        </is>
      </c>
      <c r="B3" s="4" t="inlineStr">
        <is>
          <t xml:space="preserve"> </t>
        </is>
      </c>
      <c r="C3" s="4" t="inlineStr">
        <is>
          <t xml:space="preserve"> </t>
        </is>
      </c>
    </row>
    <row r="4">
      <c r="A4" s="4" t="inlineStr">
        <is>
          <t>Operating lease cost</t>
        </is>
      </c>
      <c r="B4" s="6" t="n">
        <v>1048</v>
      </c>
      <c r="C4" s="6" t="n">
        <v>1158</v>
      </c>
    </row>
    <row r="5">
      <c r="A5" s="3" t="inlineStr">
        <is>
          <t>Finance lease cost:</t>
        </is>
      </c>
      <c r="B5" s="4" t="inlineStr">
        <is>
          <t xml:space="preserve"> </t>
        </is>
      </c>
      <c r="C5" s="4" t="inlineStr">
        <is>
          <t xml:space="preserve"> </t>
        </is>
      </c>
    </row>
    <row r="6">
      <c r="A6" s="4" t="inlineStr">
        <is>
          <t>Amortization of leased assets</t>
        </is>
      </c>
      <c r="B6" s="5" t="n">
        <v>19</v>
      </c>
      <c r="C6" s="5" t="n">
        <v>19</v>
      </c>
    </row>
    <row r="7">
      <c r="A7" s="4" t="inlineStr">
        <is>
          <t>Interest on lease liabilities</t>
        </is>
      </c>
      <c r="B7" s="5" t="n">
        <v>2</v>
      </c>
      <c r="C7" s="5" t="n">
        <v>3</v>
      </c>
    </row>
    <row r="8">
      <c r="A8" s="4" t="inlineStr">
        <is>
          <t>Total lease cost</t>
        </is>
      </c>
      <c r="B8" s="6" t="n">
        <v>1069</v>
      </c>
      <c r="C8" s="6" t="n">
        <v>11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22" customWidth="1" min="2" max="2"/>
    <col width="13" customWidth="1" min="3" max="3"/>
  </cols>
  <sheetData>
    <row r="1">
      <c r="A1" s="1" t="inlineStr">
        <is>
          <t>Leases (Details) - Schedule of lease liabilities $ in Thousands</t>
        </is>
      </c>
      <c r="B1" s="2" t="inlineStr">
        <is>
          <t>Oct. 31, 2022 USD ($)</t>
        </is>
      </c>
    </row>
    <row r="2">
      <c r="A2" s="3" t="inlineStr">
        <is>
          <t>Schedule Of Lease Liabilities Abstract</t>
        </is>
      </c>
      <c r="B2" s="4" t="inlineStr">
        <is>
          <t xml:space="preserve"> </t>
        </is>
      </c>
    </row>
    <row r="3">
      <c r="A3" s="4" t="inlineStr">
        <is>
          <t>2023, Operating leases</t>
        </is>
      </c>
      <c r="B3" s="6" t="n">
        <v>3118</v>
      </c>
    </row>
    <row r="4">
      <c r="A4" s="4" t="inlineStr">
        <is>
          <t>2023, Finance leases</t>
        </is>
      </c>
      <c r="B4" s="5" t="n">
        <v>66</v>
      </c>
    </row>
    <row r="5">
      <c r="A5" s="4" t="inlineStr">
        <is>
          <t>2023, Total</t>
        </is>
      </c>
      <c r="B5" s="5" t="n">
        <v>3184</v>
      </c>
    </row>
    <row r="6">
      <c r="A6" s="4" t="inlineStr">
        <is>
          <t>2024, Operating leases</t>
        </is>
      </c>
      <c r="B6" s="5" t="n">
        <v>3874</v>
      </c>
    </row>
    <row r="7">
      <c r="A7" s="4" t="inlineStr">
        <is>
          <t>2024, Finance leases</t>
        </is>
      </c>
      <c r="B7" s="5" t="n">
        <v>37</v>
      </c>
    </row>
    <row r="8">
      <c r="A8" s="4" t="inlineStr">
        <is>
          <t>2024, Total</t>
        </is>
      </c>
      <c r="B8" s="5" t="n">
        <v>3911</v>
      </c>
    </row>
    <row r="9">
      <c r="A9" s="4" t="inlineStr">
        <is>
          <t>2025, Operating leases</t>
        </is>
      </c>
      <c r="B9" s="5" t="n">
        <v>3541</v>
      </c>
    </row>
    <row r="10">
      <c r="A10" s="4" t="inlineStr">
        <is>
          <t>2025, Finance leases</t>
        </is>
      </c>
      <c r="B10" s="4" t="inlineStr">
        <is>
          <t xml:space="preserve"> </t>
        </is>
      </c>
    </row>
    <row r="11">
      <c r="A11" s="4" t="inlineStr">
        <is>
          <t>2025, Total</t>
        </is>
      </c>
      <c r="B11" s="5" t="n">
        <v>3541</v>
      </c>
    </row>
    <row r="12">
      <c r="A12" s="4" t="inlineStr">
        <is>
          <t>2026, Operating leases4</t>
        </is>
      </c>
      <c r="B12" s="5" t="n">
        <v>3351</v>
      </c>
    </row>
    <row r="13">
      <c r="A13" s="4" t="inlineStr">
        <is>
          <t>2026, Finance leases</t>
        </is>
      </c>
      <c r="B13" s="4" t="inlineStr">
        <is>
          <t xml:space="preserve"> </t>
        </is>
      </c>
    </row>
    <row r="14">
      <c r="A14" s="4" t="inlineStr">
        <is>
          <t>2026, Total</t>
        </is>
      </c>
      <c r="B14" s="5" t="n">
        <v>3351</v>
      </c>
    </row>
    <row r="15">
      <c r="A15" s="4" t="inlineStr">
        <is>
          <t>2027, Operating leases4</t>
        </is>
      </c>
      <c r="B15" s="5" t="n">
        <v>2507</v>
      </c>
    </row>
    <row r="16">
      <c r="A16" s="4" t="inlineStr">
        <is>
          <t>2027, Finance leases</t>
        </is>
      </c>
      <c r="B16" s="4" t="inlineStr">
        <is>
          <t xml:space="preserve"> </t>
        </is>
      </c>
    </row>
    <row r="17">
      <c r="A17" s="4" t="inlineStr">
        <is>
          <t>2027, Total</t>
        </is>
      </c>
      <c r="B17" s="5" t="n">
        <v>2507</v>
      </c>
    </row>
    <row r="18">
      <c r="A18" s="4" t="inlineStr">
        <is>
          <t>Thereafter, Operating leases</t>
        </is>
      </c>
      <c r="B18" s="5" t="n">
        <v>808</v>
      </c>
    </row>
    <row r="19">
      <c r="A19" s="4" t="inlineStr">
        <is>
          <t>Thereafter, Finance lease</t>
        </is>
      </c>
      <c r="B19" s="4" t="inlineStr">
        <is>
          <t xml:space="preserve"> </t>
        </is>
      </c>
    </row>
    <row r="20">
      <c r="A20" s="4" t="inlineStr">
        <is>
          <t>Thereafter, Total</t>
        </is>
      </c>
      <c r="B20" s="5" t="n">
        <v>808</v>
      </c>
    </row>
    <row r="21">
      <c r="A21" s="4" t="inlineStr">
        <is>
          <t>Total lease payments, Operating leases</t>
        </is>
      </c>
      <c r="B21" s="5" t="n">
        <v>17199</v>
      </c>
    </row>
    <row r="22">
      <c r="A22" s="4" t="inlineStr">
        <is>
          <t>Total lease payments, Finance leases</t>
        </is>
      </c>
      <c r="B22" s="5" t="n">
        <v>103</v>
      </c>
    </row>
    <row r="23">
      <c r="A23" s="4" t="inlineStr">
        <is>
          <t>Total lease payments, Total</t>
        </is>
      </c>
      <c r="B23" s="5" t="n">
        <v>17302</v>
      </c>
    </row>
    <row r="24">
      <c r="A24" s="4" t="inlineStr">
        <is>
          <t>Less: Interest, Operating leases</t>
        </is>
      </c>
      <c r="B24" s="5" t="n">
        <v>-1792</v>
      </c>
      <c r="C24" s="4" t="inlineStr">
        <is>
          <t>[1]</t>
        </is>
      </c>
    </row>
    <row r="25">
      <c r="A25" s="4" t="inlineStr">
        <is>
          <t>Less: Interest, Finance leases</t>
        </is>
      </c>
      <c r="B25" s="5" t="n">
        <v>-4</v>
      </c>
      <c r="C25" s="4" t="inlineStr">
        <is>
          <t>[1]</t>
        </is>
      </c>
    </row>
    <row r="26">
      <c r="A26" s="4" t="inlineStr">
        <is>
          <t>Less: Interest, Total</t>
        </is>
      </c>
      <c r="B26" s="5" t="n">
        <v>-1796</v>
      </c>
      <c r="C26" s="4" t="inlineStr">
        <is>
          <t>[1]</t>
        </is>
      </c>
    </row>
    <row r="27">
      <c r="A27" s="4" t="inlineStr">
        <is>
          <t>Present value of lease liabilities, Operating leases</t>
        </is>
      </c>
      <c r="B27" s="5" t="n">
        <v>15407</v>
      </c>
    </row>
    <row r="28">
      <c r="A28" s="4" t="inlineStr">
        <is>
          <t>Present value of lease liabilities, Finance leases</t>
        </is>
      </c>
      <c r="B28" s="5" t="n">
        <v>99</v>
      </c>
    </row>
    <row r="29">
      <c r="A29" s="4" t="inlineStr">
        <is>
          <t>Present value of lease liabilities, Total</t>
        </is>
      </c>
      <c r="B29" s="6" t="n">
        <v>15506</v>
      </c>
    </row>
    <row r="30"/>
    <row r="31">
      <c r="A31" s="4" t="inlineStr">
        <is>
          <t>[1] Primarily calculated using the Company’s incremental borrowing rate.</t>
        </is>
      </c>
    </row>
  </sheetData>
  <mergeCells count="3">
    <mergeCell ref="B1:C1"/>
    <mergeCell ref="A30:C30"/>
    <mergeCell ref="A31:C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Leases (Details) - Schedule of lease term and discount rate</t>
        </is>
      </c>
      <c r="B1" s="2" t="inlineStr">
        <is>
          <t>Oct. 31, 2022</t>
        </is>
      </c>
      <c r="C1" s="2" t="inlineStr">
        <is>
          <t>Oct. 31, 2021</t>
        </is>
      </c>
    </row>
    <row r="2">
      <c r="A2" s="3" t="inlineStr">
        <is>
          <t>Weighted-average remaining lease term (years):</t>
        </is>
      </c>
      <c r="B2" s="4" t="inlineStr">
        <is>
          <t xml:space="preserve"> </t>
        </is>
      </c>
      <c r="C2" s="4" t="inlineStr">
        <is>
          <t xml:space="preserve"> </t>
        </is>
      </c>
    </row>
    <row r="3">
      <c r="A3" s="4" t="inlineStr">
        <is>
          <t>Operating leases</t>
        </is>
      </c>
      <c r="B3" s="4" t="inlineStr">
        <is>
          <t>4 years 6 months</t>
        </is>
      </c>
      <c r="C3" s="4" t="inlineStr">
        <is>
          <t>5 years 4 months 24 days</t>
        </is>
      </c>
    </row>
    <row r="4">
      <c r="A4" s="4" t="inlineStr">
        <is>
          <t>Finance leases</t>
        </is>
      </c>
      <c r="B4" s="4" t="inlineStr">
        <is>
          <t>1 year 2 months 12 days</t>
        </is>
      </c>
      <c r="C4" s="4" t="inlineStr">
        <is>
          <t>2 years</t>
        </is>
      </c>
    </row>
    <row r="5">
      <c r="A5" s="3" t="inlineStr">
        <is>
          <t>Weighted-average discount rate:</t>
        </is>
      </c>
      <c r="B5" s="4" t="inlineStr">
        <is>
          <t xml:space="preserve"> </t>
        </is>
      </c>
      <c r="C5" s="4" t="inlineStr">
        <is>
          <t xml:space="preserve"> </t>
        </is>
      </c>
    </row>
    <row r="6">
      <c r="A6" s="4" t="inlineStr">
        <is>
          <t>Operating leases</t>
        </is>
      </c>
      <c r="B6" s="9" t="n">
        <v>0.0495</v>
      </c>
      <c r="C6" s="8" t="n">
        <v>0.05</v>
      </c>
    </row>
    <row r="7">
      <c r="A7" s="4" t="inlineStr">
        <is>
          <t>Finance leases</t>
        </is>
      </c>
      <c r="B7" s="9" t="n">
        <v>0.037</v>
      </c>
      <c r="C7" s="9" t="n">
        <v>0.06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Oct. 31, 2022</t>
        </is>
      </c>
      <c r="C1" s="2" t="inlineStr">
        <is>
          <t>Jul. 31, 2022</t>
        </is>
      </c>
    </row>
    <row r="2">
      <c r="A2" s="3" t="inlineStr">
        <is>
          <t>Payables and Accruals [Abstract]</t>
        </is>
      </c>
      <c r="B2" s="4" t="inlineStr">
        <is>
          <t xml:space="preserve"> </t>
        </is>
      </c>
      <c r="C2" s="4" t="inlineStr">
        <is>
          <t xml:space="preserve"> </t>
        </is>
      </c>
    </row>
    <row r="3">
      <c r="A3" s="4" t="inlineStr">
        <is>
          <t>Reserves amount</t>
        </is>
      </c>
      <c r="B3" s="6" t="n">
        <v>235</v>
      </c>
      <c r="C3" s="6" t="n">
        <v>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Oct. 31, 2022</t>
        </is>
      </c>
      <c r="C1" s="2" t="inlineStr">
        <is>
          <t>Jul. 31, 2022</t>
        </is>
      </c>
    </row>
    <row r="2">
      <c r="A2" s="3" t="inlineStr">
        <is>
          <t>Schedule Of Accrued Liabilities Abstract</t>
        </is>
      </c>
      <c r="B2" s="4" t="inlineStr">
        <is>
          <t xml:space="preserve"> </t>
        </is>
      </c>
      <c r="C2" s="4" t="inlineStr">
        <is>
          <t xml:space="preserve"> </t>
        </is>
      </c>
    </row>
    <row r="3">
      <c r="A3" s="4" t="inlineStr">
        <is>
          <t>Payroll, benefits and commissions</t>
        </is>
      </c>
      <c r="B3" s="6" t="n">
        <v>4616</v>
      </c>
      <c r="C3" s="6" t="n">
        <v>4912</v>
      </c>
    </row>
    <row r="4">
      <c r="A4" s="4" t="inlineStr">
        <is>
          <t>Professional fees</t>
        </is>
      </c>
      <c r="B4" s="5" t="n">
        <v>788</v>
      </c>
      <c r="C4" s="5" t="n">
        <v>801</v>
      </c>
    </row>
    <row r="5">
      <c r="A5" s="4" t="inlineStr">
        <is>
          <t>Legal</t>
        </is>
      </c>
      <c r="B5" s="5" t="n">
        <v>4616</v>
      </c>
      <c r="C5" s="5" t="n">
        <v>4523</v>
      </c>
    </row>
    <row r="6">
      <c r="A6" s="4" t="inlineStr">
        <is>
          <t>Other</t>
        </is>
      </c>
      <c r="B6" s="5" t="n">
        <v>2357</v>
      </c>
      <c r="C6" s="5" t="n">
        <v>2064</v>
      </c>
    </row>
    <row r="7">
      <c r="A7" s="4" t="inlineStr">
        <is>
          <t>Accrued liabilities</t>
        </is>
      </c>
      <c r="B7" s="6" t="n">
        <v>12377</v>
      </c>
      <c r="C7" s="6" t="n">
        <v>12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Stockholders’ Equity (Details) - USD ($)</t>
        </is>
      </c>
      <c r="C1" s="2" t="inlineStr">
        <is>
          <t>1 Months Ended</t>
        </is>
      </c>
      <c r="D1" s="2" t="inlineStr">
        <is>
          <t>3 Months Ended</t>
        </is>
      </c>
    </row>
    <row r="2">
      <c r="B2" s="2" t="inlineStr">
        <is>
          <t>Oct. 07, 2020</t>
        </is>
      </c>
      <c r="C2" s="2" t="inlineStr">
        <is>
          <t>Jan. 31, 2018</t>
        </is>
      </c>
      <c r="D2" s="2" t="inlineStr">
        <is>
          <t>Oct. 31, 2022</t>
        </is>
      </c>
      <c r="E2" s="2" t="inlineStr">
        <is>
          <t>Oct. 31, 2021</t>
        </is>
      </c>
      <c r="F2" s="2" t="inlineStr">
        <is>
          <t>Jul. 31, 2022</t>
        </is>
      </c>
      <c r="G2" s="2" t="inlineStr">
        <is>
          <t>Sep. 30, 2017</t>
        </is>
      </c>
      <c r="H2" s="2" t="inlineStr">
        <is>
          <t>Jan. 31, 201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7" t="n">
        <v>0.01</v>
      </c>
      <c r="G4" s="4" t="inlineStr">
        <is>
          <t xml:space="preserve"> </t>
        </is>
      </c>
      <c r="H4" s="4" t="inlineStr">
        <is>
          <t xml:space="preserve"> </t>
        </is>
      </c>
    </row>
    <row r="5">
      <c r="A5" s="4" t="inlineStr">
        <is>
          <t>Percentage of commission payable on equity offering</t>
        </is>
      </c>
      <c r="B5" s="4" t="inlineStr">
        <is>
          <t xml:space="preserve"> </t>
        </is>
      </c>
      <c r="C5" s="4" t="inlineStr">
        <is>
          <t xml:space="preserve"> </t>
        </is>
      </c>
      <c r="D5" s="8" t="n">
        <v>0.03</v>
      </c>
      <c r="E5" s="4" t="inlineStr">
        <is>
          <t xml:space="preserve"> </t>
        </is>
      </c>
      <c r="F5" s="4" t="inlineStr">
        <is>
          <t xml:space="preserve"> </t>
        </is>
      </c>
      <c r="G5" s="4" t="inlineStr">
        <is>
          <t xml:space="preserve"> </t>
        </is>
      </c>
      <c r="H5" s="4" t="inlineStr">
        <is>
          <t xml:space="preserve"> </t>
        </is>
      </c>
    </row>
    <row r="6">
      <c r="A6" s="4" t="inlineStr">
        <is>
          <t>Common stock available for grant, description</t>
        </is>
      </c>
      <c r="B6" s="4" t="inlineStr">
        <is>
          <t>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granted (in Shares)</t>
        </is>
      </c>
      <c r="B7" s="4" t="inlineStr">
        <is>
          <t xml:space="preserve"> </t>
        </is>
      </c>
      <c r="C7" s="4" t="inlineStr">
        <is>
          <t xml:space="preserve"> </t>
        </is>
      </c>
      <c r="D7" s="5" t="n">
        <v>4357000</v>
      </c>
      <c r="E7" s="4" t="inlineStr">
        <is>
          <t xml:space="preserve"> </t>
        </is>
      </c>
      <c r="F7" s="4" t="inlineStr">
        <is>
          <t xml:space="preserve"> </t>
        </is>
      </c>
      <c r="G7" s="4" t="inlineStr">
        <is>
          <t xml:space="preserve"> </t>
        </is>
      </c>
      <c r="H7" s="4" t="inlineStr">
        <is>
          <t xml:space="preserve"> </t>
        </is>
      </c>
    </row>
    <row r="8">
      <c r="A8" s="4" t="inlineStr">
        <is>
          <t>Total future compensation cost</t>
        </is>
      </c>
      <c r="B8" s="4" t="inlineStr">
        <is>
          <t xml:space="preserve"> </t>
        </is>
      </c>
      <c r="C8" s="4" t="inlineStr">
        <is>
          <t xml:space="preserve"> </t>
        </is>
      </c>
      <c r="D8" s="6" t="n">
        <v>1997</v>
      </c>
      <c r="E8" s="4" t="inlineStr">
        <is>
          <t xml:space="preserve"> </t>
        </is>
      </c>
      <c r="F8" s="4" t="inlineStr">
        <is>
          <t xml:space="preserve"> </t>
        </is>
      </c>
      <c r="G8" s="4" t="inlineStr">
        <is>
          <t xml:space="preserve"> </t>
        </is>
      </c>
      <c r="H8" s="4" t="inlineStr">
        <is>
          <t xml:space="preserve"> </t>
        </is>
      </c>
    </row>
    <row r="9">
      <c r="A9" s="4" t="inlineStr">
        <is>
          <t>Weighted average remaining life of approximately</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row>
    <row r="10">
      <c r="A10" s="4" t="inlineStr">
        <is>
          <t>Remaining PSUs awarded Expire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Performance share, description</t>
        </is>
      </c>
      <c r="B11" s="4" t="inlineStr">
        <is>
          <t xml:space="preserve"> </t>
        </is>
      </c>
      <c r="C11" s="4" t="inlineStr">
        <is>
          <t xml:space="preserve"> </t>
        </is>
      </c>
      <c r="D11" s="4" t="inlineStr">
        <is>
          <t xml:space="preserve">During the fiscal years ended 2020 and 2019, the Company awarded additional
PSUs to its executive officers. These awards provide for the grant of shares of our common stock at the end of a three-year period based
on the achievement of revenue growth and adjusted EBITDA growth goals met at threshold, target or maximum levels over the respective period.
The PSUs awarded to executive officers in fiscal 2019, net of forfeitures, were earned as of the three-year period ending July 31, 2022
as the growth goals at the maximum level were achieved. After TSR modification, a total of 25,200 PSUs were earned equally by two officers.
The shares will be issued in the second quarter of fiscal 2023. During the three months ended October 31, 2022 a former officer forfeited
15,000 PSUs awarded in fiscal 2020, and the Company reversed PSU accruals of $55 related to the fiscal 2020 awards. During the three months
ended October 31, 2021 the Company accrued PSU compensation expense of $66. </t>
        </is>
      </c>
      <c r="E11" s="4" t="inlineStr">
        <is>
          <t xml:space="preserve"> </t>
        </is>
      </c>
      <c r="F11" s="4" t="inlineStr">
        <is>
          <t xml:space="preserve"> </t>
        </is>
      </c>
      <c r="G11" s="4" t="inlineStr">
        <is>
          <t xml:space="preserve"> </t>
        </is>
      </c>
      <c r="H11" s="4" t="inlineStr">
        <is>
          <t xml:space="preserve"> </t>
        </is>
      </c>
    </row>
    <row r="12">
      <c r="A12" s="4" t="inlineStr">
        <is>
          <t>Shared based compensation expense</t>
        </is>
      </c>
      <c r="B12" s="4" t="inlineStr">
        <is>
          <t xml:space="preserve"> </t>
        </is>
      </c>
      <c r="C12" s="4" t="inlineStr">
        <is>
          <t xml:space="preserve"> </t>
        </is>
      </c>
      <c r="D12" s="6" t="n">
        <v>186000</v>
      </c>
      <c r="E12" s="6" t="n">
        <v>0</v>
      </c>
      <c r="F12" s="4" t="inlineStr">
        <is>
          <t xml:space="preserve"> </t>
        </is>
      </c>
      <c r="G12" s="4" t="inlineStr">
        <is>
          <t xml:space="preserve"> </t>
        </is>
      </c>
      <c r="H12" s="4" t="inlineStr">
        <is>
          <t xml:space="preserve"> </t>
        </is>
      </c>
    </row>
    <row r="13">
      <c r="A13" s="4" t="inlineStr">
        <is>
          <t>Unrecognized compensation</t>
        </is>
      </c>
      <c r="B13" s="4" t="inlineStr">
        <is>
          <t xml:space="preserve"> </t>
        </is>
      </c>
      <c r="C13" s="4" t="inlineStr">
        <is>
          <t xml:space="preserve"> </t>
        </is>
      </c>
      <c r="D13" s="6" t="n">
        <v>1295000</v>
      </c>
      <c r="E13" s="4" t="inlineStr">
        <is>
          <t xml:space="preserve"> </t>
        </is>
      </c>
      <c r="F13" s="4" t="inlineStr">
        <is>
          <t xml:space="preserve"> </t>
        </is>
      </c>
      <c r="G13" s="4" t="inlineStr">
        <is>
          <t xml:space="preserve"> </t>
        </is>
      </c>
      <c r="H13" s="4" t="inlineStr">
        <is>
          <t xml:space="preserve"> </t>
        </is>
      </c>
    </row>
    <row r="14">
      <c r="A14" s="4" t="inlineStr">
        <is>
          <t>2011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arrangement by share based payment award restricted stock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0</v>
      </c>
    </row>
    <row r="17">
      <c r="A17" s="4" t="inlineStr">
        <is>
          <t>Share-based compensation arrangement by share-based payment award, number of additional shares authorized (in Shares)</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available for grants (in Shares)</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ed common stock that may be issued and sold under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6" t="n">
        <v>19200000</v>
      </c>
      <c r="H2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hare-based compensation expense - USD ($) $ in Thousands</t>
        </is>
      </c>
      <c r="B1" s="2" t="inlineStr">
        <is>
          <t>3 Months Ended</t>
        </is>
      </c>
    </row>
    <row r="2">
      <c r="B2" s="2" t="inlineStr">
        <is>
          <t>Oct. 31, 2022</t>
        </is>
      </c>
      <c r="C2" s="2" t="inlineStr">
        <is>
          <t>Oct. 31, 2021</t>
        </is>
      </c>
    </row>
    <row r="3">
      <c r="A3" s="3" t="inlineStr">
        <is>
          <t>Schedule Of Share Based Compensation Expense Abstract</t>
        </is>
      </c>
      <c r="B3" s="4" t="inlineStr">
        <is>
          <t xml:space="preserve"> </t>
        </is>
      </c>
      <c r="C3" s="4" t="inlineStr">
        <is>
          <t xml:space="preserve"> </t>
        </is>
      </c>
    </row>
    <row r="4">
      <c r="A4" s="4" t="inlineStr">
        <is>
          <t>Stock options and performance stock units</t>
        </is>
      </c>
      <c r="B4" s="6" t="n">
        <v>244</v>
      </c>
      <c r="C4" s="6" t="n">
        <v>216</v>
      </c>
    </row>
    <row r="5">
      <c r="A5" s="4" t="inlineStr">
        <is>
          <t>Restricted stock units</t>
        </is>
      </c>
      <c r="B5" s="5" t="n">
        <v>186</v>
      </c>
      <c r="C5" s="4" t="inlineStr">
        <is>
          <t xml:space="preserve"> </t>
        </is>
      </c>
    </row>
    <row r="6">
      <c r="A6" s="4" t="inlineStr">
        <is>
          <t>Total</t>
        </is>
      </c>
      <c r="B6" s="6" t="n">
        <v>430</v>
      </c>
      <c r="C6" s="6" t="n">
        <v>2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expense related to share-based payment arrangements - USD ($) $ in Thousands</t>
        </is>
      </c>
      <c r="B1" s="2" t="inlineStr">
        <is>
          <t>3 Months Ended</t>
        </is>
      </c>
    </row>
    <row r="2">
      <c r="B2" s="2" t="inlineStr">
        <is>
          <t>Oct. 31, 2022</t>
        </is>
      </c>
      <c r="C2" s="2" t="inlineStr">
        <is>
          <t>Oct. 31, 2021</t>
        </is>
      </c>
    </row>
    <row r="3">
      <c r="A3" s="3" t="inlineStr">
        <is>
          <t>Schedule Of Expense Related To Share Based Payment Arrangements Abstract</t>
        </is>
      </c>
      <c r="B3" s="4" t="inlineStr">
        <is>
          <t xml:space="preserve"> </t>
        </is>
      </c>
      <c r="C3" s="4" t="inlineStr">
        <is>
          <t xml:space="preserve"> </t>
        </is>
      </c>
    </row>
    <row r="4">
      <c r="A4" s="4" t="inlineStr">
        <is>
          <t>Selling, general and administrative</t>
        </is>
      </c>
      <c r="B4" s="6" t="n">
        <v>408</v>
      </c>
      <c r="C4" s="6" t="n">
        <v>212</v>
      </c>
    </row>
    <row r="5">
      <c r="A5" s="4" t="inlineStr">
        <is>
          <t>Cost of revenues</t>
        </is>
      </c>
      <c r="B5" s="5" t="n">
        <v>22</v>
      </c>
      <c r="C5" s="5" t="n">
        <v>4</v>
      </c>
    </row>
    <row r="6">
      <c r="A6" s="4" t="inlineStr">
        <is>
          <t>Total</t>
        </is>
      </c>
      <c r="B6" s="6" t="n">
        <v>430</v>
      </c>
      <c r="C6" s="6" t="n">
        <v>2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y</t>
        </is>
      </c>
      <c r="B1" s="2" t="inlineStr">
        <is>
          <t>3 Months Ended</t>
        </is>
      </c>
    </row>
    <row r="2">
      <c r="B2" s="2" t="inlineStr">
        <is>
          <t>Oct. 31, 2022 USD ($) $ / shares shares</t>
        </is>
      </c>
    </row>
    <row r="3">
      <c r="A3" s="3" t="inlineStr">
        <is>
          <t>Schedule Of Stock Option Activity Abstract</t>
        </is>
      </c>
      <c r="B3" s="4" t="inlineStr">
        <is>
          <t xml:space="preserve"> </t>
        </is>
      </c>
    </row>
    <row r="4">
      <c r="A4" s="4" t="inlineStr">
        <is>
          <t>Options, Outstanding at beginning of period</t>
        </is>
      </c>
      <c r="B4" s="5" t="n">
        <v>3941783</v>
      </c>
    </row>
    <row r="5">
      <c r="A5" s="4" t="inlineStr">
        <is>
          <t>Weighted Average Exercise Price, Outstanding at beginning of period (in Dollars per share) | $ / shares</t>
        </is>
      </c>
      <c r="B5" s="6" t="n">
        <v>3</v>
      </c>
    </row>
    <row r="6">
      <c r="A6" s="4" t="inlineStr">
        <is>
          <t>Options, Awarded</t>
        </is>
      </c>
      <c r="B6" s="5" t="n">
        <v>15000</v>
      </c>
    </row>
    <row r="7">
      <c r="A7" s="4" t="inlineStr">
        <is>
          <t>Weighted Average Exercise Price, Awarded (in Dollars per share) | $ / shares</t>
        </is>
      </c>
      <c r="B7" s="7" t="n">
        <v>2.42</v>
      </c>
    </row>
    <row r="8">
      <c r="A8" s="4" t="inlineStr">
        <is>
          <t>Options, Exercised</t>
        </is>
      </c>
      <c r="B8" s="4" t="inlineStr">
        <is>
          <t xml:space="preserve"> </t>
        </is>
      </c>
    </row>
    <row r="9">
      <c r="A9" s="4" t="inlineStr">
        <is>
          <t>Options, Cancelled or expired</t>
        </is>
      </c>
      <c r="B9" s="5" t="n">
        <v>-251066</v>
      </c>
    </row>
    <row r="10">
      <c r="A10" s="4" t="inlineStr">
        <is>
          <t>Weighted Average Exercise Price, Cancelled or expired (in Dollars per share) | $ / shares</t>
        </is>
      </c>
      <c r="B10" s="7" t="n">
        <v>2.94</v>
      </c>
    </row>
    <row r="11">
      <c r="A11" s="4" t="inlineStr">
        <is>
          <t>Options, Outstanding at end of period</t>
        </is>
      </c>
      <c r="B11" s="5" t="n">
        <v>3705717</v>
      </c>
    </row>
    <row r="12">
      <c r="A12" s="4" t="inlineStr">
        <is>
          <t>Weighted Average Exercise Price, Outstanding at end of period (in Dollars per share) | $ / shares</t>
        </is>
      </c>
      <c r="B12" s="6" t="n">
        <v>3</v>
      </c>
    </row>
    <row r="13">
      <c r="A13" s="4" t="inlineStr">
        <is>
          <t>Weighted Average Remaining Contractual Term, Outstanding at end of period</t>
        </is>
      </c>
      <c r="B13" s="4" t="inlineStr">
        <is>
          <t>2 years 4 months 24 days</t>
        </is>
      </c>
    </row>
    <row r="14">
      <c r="A14" s="4" t="inlineStr">
        <is>
          <t>Aggregate Intrinsic Value, Outstanding at end of period (in Dollars) | $</t>
        </is>
      </c>
      <c r="B14" s="4" t="inlineStr">
        <is>
          <t xml:space="preserve"> </t>
        </is>
      </c>
    </row>
    <row r="15">
      <c r="A15" s="4" t="inlineStr">
        <is>
          <t>Options, Exercisable at end of period</t>
        </is>
      </c>
      <c r="B15" s="5" t="n">
        <v>1794399</v>
      </c>
    </row>
    <row r="16">
      <c r="A16" s="4" t="inlineStr">
        <is>
          <t>Weighted Average Remaining Contractual Term, Exercisable at end of period</t>
        </is>
      </c>
      <c r="B16" s="4" t="inlineStr">
        <is>
          <t>7 months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 Schedule of PSU’s granted and outstanding - 10/19/2020 [Member] $ in Thousands</t>
        </is>
      </c>
      <c r="B1" s="2" t="inlineStr">
        <is>
          <t>3 Months Ended</t>
        </is>
      </c>
    </row>
    <row r="2">
      <c r="B2" s="2" t="inlineStr">
        <is>
          <t>Oct. 31, 2022 USD ($) shares</t>
        </is>
      </c>
    </row>
    <row r="3">
      <c r="A3" s="3" t="inlineStr">
        <is>
          <t>Stockholders’ Equity (Details) - Schedule of PSU’s granted and outstanding [Line Items]</t>
        </is>
      </c>
      <c r="B3" s="4" t="inlineStr">
        <is>
          <t xml:space="preserve"> </t>
        </is>
      </c>
    </row>
    <row r="4">
      <c r="A4" s="4" t="inlineStr">
        <is>
          <t>Total Grant</t>
        </is>
      </c>
      <c r="B4" s="5" t="n">
        <v>98600</v>
      </c>
    </row>
    <row r="5">
      <c r="A5" s="4" t="inlineStr">
        <is>
          <t>Forfeitures</t>
        </is>
      </c>
      <c r="B5" s="5" t="n">
        <v>-40300</v>
      </c>
    </row>
    <row r="6">
      <c r="A6" s="4" t="inlineStr">
        <is>
          <t>Outstanding</t>
        </is>
      </c>
      <c r="B6" s="5" t="n">
        <v>58300</v>
      </c>
    </row>
    <row r="7">
      <c r="A7" s="4" t="inlineStr">
        <is>
          <t>Fair Market Value At Grant Date (in Dollars) | $</t>
        </is>
      </c>
      <c r="B7" s="6" t="n">
        <v>1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Oct. 31, 2022</t>
        </is>
      </c>
      <c r="C2" s="2" t="inlineStr">
        <is>
          <t>Oct. 31, 2021</t>
        </is>
      </c>
    </row>
    <row r="3">
      <c r="A3" s="3" t="inlineStr">
        <is>
          <t>Statement of Comprehensive Income [Abstract]</t>
        </is>
      </c>
      <c r="B3" s="4" t="inlineStr">
        <is>
          <t xml:space="preserve"> </t>
        </is>
      </c>
      <c r="C3" s="4" t="inlineStr">
        <is>
          <t xml:space="preserve"> </t>
        </is>
      </c>
    </row>
    <row r="4">
      <c r="A4" s="4" t="inlineStr">
        <is>
          <t>Net loss</t>
        </is>
      </c>
      <c r="B4" s="6" t="n">
        <v>-10635</v>
      </c>
      <c r="C4" s="6" t="n">
        <v>-2319</v>
      </c>
    </row>
    <row r="5">
      <c r="A5" s="3" t="inlineStr">
        <is>
          <t>Other comprehensive gain:</t>
        </is>
      </c>
      <c r="B5" s="4" t="inlineStr">
        <is>
          <t xml:space="preserve"> </t>
        </is>
      </c>
      <c r="C5" s="4" t="inlineStr">
        <is>
          <t xml:space="preserve"> </t>
        </is>
      </c>
    </row>
    <row r="6">
      <c r="A6" s="4" t="inlineStr">
        <is>
          <t>Foreign currency translation adjustments</t>
        </is>
      </c>
      <c r="B6" s="5" t="n">
        <v>733</v>
      </c>
      <c r="C6" s="5" t="n">
        <v>277</v>
      </c>
    </row>
    <row r="7">
      <c r="A7" s="4" t="inlineStr">
        <is>
          <t>Comprehensive loss</t>
        </is>
      </c>
      <c r="B7" s="6" t="n">
        <v>-9902</v>
      </c>
      <c r="C7" s="6" t="n">
        <v>-20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ummarizes restricted stock unit (“RSU”) activity - Restricted Stock Units (RSUs) [Member] $ / shares in Units, $ in Thousands</t>
        </is>
      </c>
      <c r="B1" s="2" t="inlineStr">
        <is>
          <t>3 Months Ended</t>
        </is>
      </c>
    </row>
    <row r="2">
      <c r="B2" s="2" t="inlineStr">
        <is>
          <t>Oct. 31, 2022 USD ($) $ / shares shares</t>
        </is>
      </c>
    </row>
    <row r="3">
      <c r="A3" s="3" t="inlineStr">
        <is>
          <t>Stockholders’ Equity (Details) - Schedule of summarizes restricted stock unit (“RSU”) activity [Line Items]</t>
        </is>
      </c>
      <c r="B3" s="4" t="inlineStr">
        <is>
          <t xml:space="preserve"> </t>
        </is>
      </c>
    </row>
    <row r="4">
      <c r="A4" s="4" t="inlineStr">
        <is>
          <t>Number of RSUs outstanding, Outstanding at beginning of period</t>
        </is>
      </c>
      <c r="B4" s="5" t="n">
        <v>502187</v>
      </c>
    </row>
    <row r="5">
      <c r="A5" s="4" t="inlineStr">
        <is>
          <t>Weighted Average Fair Value per Unit at Date of Grant or Vesting, Outstanding at beginning of period (in Dollars per share) | $ / shares</t>
        </is>
      </c>
      <c r="B5" s="7" t="n">
        <v>2.95</v>
      </c>
    </row>
    <row r="6">
      <c r="A6" s="4" t="inlineStr">
        <is>
          <t>Number of RSUs outstanding, Granted</t>
        </is>
      </c>
      <c r="B6" s="4" t="inlineStr">
        <is>
          <t xml:space="preserve"> </t>
        </is>
      </c>
    </row>
    <row r="7">
      <c r="A7" s="4" t="inlineStr">
        <is>
          <t>Number of RSUs outstanding, Vested</t>
        </is>
      </c>
      <c r="B7" s="4" t="inlineStr">
        <is>
          <t xml:space="preserve"> </t>
        </is>
      </c>
    </row>
    <row r="8">
      <c r="A8" s="4" t="inlineStr">
        <is>
          <t>Weighted Average Fair Value per Unit at Date of Grant or Vesting, Vested (in Dollars per share) | $ / shares</t>
        </is>
      </c>
      <c r="B8" s="4" t="inlineStr">
        <is>
          <t xml:space="preserve"> </t>
        </is>
      </c>
    </row>
    <row r="9">
      <c r="A9" s="4" t="inlineStr">
        <is>
          <t>Number of RSUs outstanding, Cancelled</t>
        </is>
      </c>
      <c r="B9" s="4" t="inlineStr">
        <is>
          <t xml:space="preserve"> </t>
        </is>
      </c>
    </row>
    <row r="10">
      <c r="A10" s="4" t="inlineStr">
        <is>
          <t>Weighted Average Fair Value per Unit at Date of Grant or Vesting, Cancelled (in Dollars per share) | $ / shares</t>
        </is>
      </c>
      <c r="B10" s="4" t="inlineStr">
        <is>
          <t xml:space="preserve"> </t>
        </is>
      </c>
    </row>
    <row r="11">
      <c r="A11" s="4" t="inlineStr">
        <is>
          <t>Number of RSUs outstanding, Outstanding at end of period</t>
        </is>
      </c>
      <c r="B11" s="5" t="n">
        <v>502187</v>
      </c>
    </row>
    <row r="12">
      <c r="A12" s="4" t="inlineStr">
        <is>
          <t>Weighted Average Fair Value per Unit at Date of Grant or Vesting, Outstanding at end of period (in Dollars per share) | $ / shares</t>
        </is>
      </c>
      <c r="B12" s="7" t="n">
        <v>2.95</v>
      </c>
    </row>
    <row r="13">
      <c r="A13" s="4" t="inlineStr">
        <is>
          <t>Weighted Average Remaining Contractual Term, Outstanding at end of period</t>
        </is>
      </c>
      <c r="B13" s="4" t="inlineStr">
        <is>
          <t>1 year 7 months 6 days</t>
        </is>
      </c>
    </row>
    <row r="14">
      <c r="A14" s="4" t="inlineStr">
        <is>
          <t>Aggregate Intrinsic Value, Outstanding at end of period (in Dollars) | $</t>
        </is>
      </c>
      <c r="B14" s="6" t="n">
        <v>1075</v>
      </c>
    </row>
    <row r="15">
      <c r="A15" s="4" t="inlineStr">
        <is>
          <t>Number of RSUs outstanding, Expected to vest at end of period</t>
        </is>
      </c>
      <c r="B15" s="5" t="n">
        <v>502187</v>
      </c>
    </row>
    <row r="16">
      <c r="A16" s="4" t="inlineStr">
        <is>
          <t>Weighted Average Remaining Contractual Term, Expected to vest at end of period</t>
        </is>
      </c>
      <c r="B16" s="4" t="inlineStr">
        <is>
          <t>1 year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operating results of the reportable segments - USD ($) $ in Thousands</t>
        </is>
      </c>
      <c r="B1" s="2" t="inlineStr">
        <is>
          <t>3 Months Ended</t>
        </is>
      </c>
    </row>
    <row r="2">
      <c r="B2" s="2" t="inlineStr">
        <is>
          <t>Oct. 31, 2022</t>
        </is>
      </c>
      <c r="C2" s="2" t="inlineStr">
        <is>
          <t>Oct. 31, 2021</t>
        </is>
      </c>
    </row>
    <row r="3">
      <c r="A3" s="4" t="inlineStr">
        <is>
          <t>Clinical Service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6" t="n">
        <v>11173</v>
      </c>
      <c r="C5" s="6" t="n">
        <v>19741</v>
      </c>
    </row>
    <row r="6">
      <c r="A6" s="3" t="inlineStr">
        <is>
          <t>Operating costs and expenses:</t>
        </is>
      </c>
      <c r="B6" s="4" t="inlineStr">
        <is>
          <t xml:space="preserve"> </t>
        </is>
      </c>
      <c r="C6" s="4" t="inlineStr">
        <is>
          <t xml:space="preserve"> </t>
        </is>
      </c>
    </row>
    <row r="7">
      <c r="A7" s="4" t="inlineStr">
        <is>
          <t>Cost of revenues</t>
        </is>
      </c>
      <c r="B7" s="5" t="n">
        <v>10082</v>
      </c>
      <c r="C7" s="5" t="n">
        <v>11203</v>
      </c>
    </row>
    <row r="8">
      <c r="A8" s="4" t="inlineStr">
        <is>
          <t>Research and development</t>
        </is>
      </c>
      <c r="B8" s="5" t="n">
        <v>297</v>
      </c>
      <c r="C8" s="5" t="n">
        <v>7</v>
      </c>
    </row>
    <row r="9">
      <c r="A9" s="4" t="inlineStr">
        <is>
          <t>Selling, general and administrative</t>
        </is>
      </c>
      <c r="B9" s="5" t="n">
        <v>6550</v>
      </c>
      <c r="C9" s="5" t="n">
        <v>6001</v>
      </c>
    </row>
    <row r="10">
      <c r="A10" s="4" t="inlineStr">
        <is>
          <t>Legal fee expense</t>
        </is>
      </c>
      <c r="B10" s="5" t="n">
        <v>64</v>
      </c>
      <c r="C10" s="5" t="n">
        <v>57</v>
      </c>
    </row>
    <row r="11">
      <c r="A11" s="4" t="inlineStr">
        <is>
          <t>Total operating costs and expenses</t>
        </is>
      </c>
      <c r="B11" s="5" t="n">
        <v>16993</v>
      </c>
      <c r="C11" s="5" t="n">
        <v>17268</v>
      </c>
    </row>
    <row r="12">
      <c r="A12" s="4" t="inlineStr">
        <is>
          <t>Operating income (loss)</t>
        </is>
      </c>
      <c r="B12" s="5" t="n">
        <v>-5820</v>
      </c>
      <c r="C12" s="5" t="n">
        <v>2473</v>
      </c>
    </row>
    <row r="13">
      <c r="A13" s="3" t="inlineStr">
        <is>
          <t>Other income (expense):</t>
        </is>
      </c>
      <c r="B13" s="4" t="inlineStr">
        <is>
          <t xml:space="preserve"> </t>
        </is>
      </c>
      <c r="C13" s="4" t="inlineStr">
        <is>
          <t xml:space="preserve"> </t>
        </is>
      </c>
    </row>
    <row r="14">
      <c r="A14" s="4" t="inlineStr">
        <is>
          <t>Interest, net</t>
        </is>
      </c>
      <c r="B14" s="5" t="n">
        <v>-2</v>
      </c>
      <c r="C14" s="5" t="n">
        <v>-2</v>
      </c>
    </row>
    <row r="15">
      <c r="A15" s="4" t="inlineStr">
        <is>
          <t>Other</t>
        </is>
      </c>
      <c r="B15" s="5" t="n">
        <v>5</v>
      </c>
      <c r="C15" s="5" t="n">
        <v>49</v>
      </c>
    </row>
    <row r="16">
      <c r="A16" s="4" t="inlineStr">
        <is>
          <t>Foreign exchange loss</t>
        </is>
      </c>
      <c r="B16" s="4" t="inlineStr">
        <is>
          <t xml:space="preserve"> </t>
        </is>
      </c>
      <c r="C16" s="4" t="inlineStr">
        <is>
          <t xml:space="preserve"> </t>
        </is>
      </c>
    </row>
    <row r="17">
      <c r="A17" s="4" t="inlineStr">
        <is>
          <t>Net income (loss)</t>
        </is>
      </c>
      <c r="B17" s="5" t="n">
        <v>-5817</v>
      </c>
      <c r="C17" s="5" t="n">
        <v>2520</v>
      </c>
    </row>
    <row r="18">
      <c r="A18" s="4" t="inlineStr">
        <is>
          <t>Depreciation and amortization included above</t>
        </is>
      </c>
      <c r="B18" s="5" t="n">
        <v>532</v>
      </c>
      <c r="C18" s="5" t="n">
        <v>418</v>
      </c>
    </row>
    <row r="19">
      <c r="A19" s="3" t="inlineStr">
        <is>
          <t>Share-based compensation included in above:</t>
        </is>
      </c>
      <c r="B19" s="4" t="inlineStr">
        <is>
          <t xml:space="preserve"> </t>
        </is>
      </c>
      <c r="C19" s="4" t="inlineStr">
        <is>
          <t xml:space="preserve"> </t>
        </is>
      </c>
    </row>
    <row r="20">
      <c r="A20" s="4" t="inlineStr">
        <is>
          <t>Selling, general and administrative</t>
        </is>
      </c>
      <c r="B20" s="5" t="n">
        <v>48</v>
      </c>
      <c r="C20" s="5" t="n">
        <v>20</v>
      </c>
    </row>
    <row r="21">
      <c r="A21" s="4" t="inlineStr">
        <is>
          <t>Cost of revenues</t>
        </is>
      </c>
      <c r="B21" s="5" t="n">
        <v>16</v>
      </c>
      <c r="C21" s="5" t="n">
        <v>4</v>
      </c>
    </row>
    <row r="22">
      <c r="A22" s="4" t="inlineStr">
        <is>
          <t>Total</t>
        </is>
      </c>
      <c r="B22" s="5" t="n">
        <v>64</v>
      </c>
      <c r="C22" s="5" t="n">
        <v>24</v>
      </c>
    </row>
    <row r="23">
      <c r="A23" s="4" t="inlineStr">
        <is>
          <t>Capital expenditures</t>
        </is>
      </c>
      <c r="B23" s="5" t="n">
        <v>163</v>
      </c>
      <c r="C23" s="5" t="n">
        <v>310</v>
      </c>
    </row>
    <row r="24">
      <c r="A24" s="4" t="inlineStr">
        <is>
          <t>Produc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7103</v>
      </c>
      <c r="C26" s="5" t="n">
        <v>6778</v>
      </c>
    </row>
    <row r="27">
      <c r="A27" s="3" t="inlineStr">
        <is>
          <t>Operating costs and expenses:</t>
        </is>
      </c>
      <c r="B27" s="4" t="inlineStr">
        <is>
          <t xml:space="preserve"> </t>
        </is>
      </c>
      <c r="C27" s="4" t="inlineStr">
        <is>
          <t xml:space="preserve"> </t>
        </is>
      </c>
    </row>
    <row r="28">
      <c r="A28" s="4" t="inlineStr">
        <is>
          <t>Cost of revenues</t>
        </is>
      </c>
      <c r="B28" s="5" t="n">
        <v>4589</v>
      </c>
      <c r="C28" s="5" t="n">
        <v>4070</v>
      </c>
    </row>
    <row r="29">
      <c r="A29" s="4" t="inlineStr">
        <is>
          <t>Research and development</t>
        </is>
      </c>
      <c r="B29" s="5" t="n">
        <v>690</v>
      </c>
      <c r="C29" s="5" t="n">
        <v>732</v>
      </c>
    </row>
    <row r="30">
      <c r="A30" s="4" t="inlineStr">
        <is>
          <t>Selling, general and administrative</t>
        </is>
      </c>
      <c r="B30" s="5" t="n">
        <v>2430</v>
      </c>
      <c r="C30" s="5" t="n">
        <v>3095</v>
      </c>
    </row>
    <row r="31">
      <c r="A31" s="4" t="inlineStr">
        <is>
          <t>Legal fee expense</t>
        </is>
      </c>
      <c r="B31" s="5" t="n">
        <v>25</v>
      </c>
      <c r="C31" s="5" t="n">
        <v>13</v>
      </c>
    </row>
    <row r="32">
      <c r="A32" s="4" t="inlineStr">
        <is>
          <t>Total operating costs and expenses</t>
        </is>
      </c>
      <c r="B32" s="5" t="n">
        <v>7734</v>
      </c>
      <c r="C32" s="5" t="n">
        <v>7910</v>
      </c>
    </row>
    <row r="33">
      <c r="A33" s="4" t="inlineStr">
        <is>
          <t>Operating income (loss)</t>
        </is>
      </c>
      <c r="B33" s="5" t="n">
        <v>-631</v>
      </c>
      <c r="C33" s="5" t="n">
        <v>-1132</v>
      </c>
    </row>
    <row r="34">
      <c r="A34" s="3" t="inlineStr">
        <is>
          <t>Other income (expense):</t>
        </is>
      </c>
      <c r="B34" s="4" t="inlineStr">
        <is>
          <t xml:space="preserve"> </t>
        </is>
      </c>
      <c r="C34" s="4" t="inlineStr">
        <is>
          <t xml:space="preserve"> </t>
        </is>
      </c>
    </row>
    <row r="35">
      <c r="A35" s="4" t="inlineStr">
        <is>
          <t>Interest, net</t>
        </is>
      </c>
      <c r="B35" s="5" t="n">
        <v>25</v>
      </c>
      <c r="C35" s="5" t="n">
        <v>9</v>
      </c>
    </row>
    <row r="36">
      <c r="A36" s="4" t="inlineStr">
        <is>
          <t>Other</t>
        </is>
      </c>
      <c r="B36" s="5" t="n">
        <v>2</v>
      </c>
      <c r="C36" s="5" t="n">
        <v>2</v>
      </c>
    </row>
    <row r="37">
      <c r="A37" s="4" t="inlineStr">
        <is>
          <t>Foreign exchange loss</t>
        </is>
      </c>
      <c r="B37" s="5" t="n">
        <v>-797</v>
      </c>
      <c r="C37" s="5" t="n">
        <v>-381</v>
      </c>
    </row>
    <row r="38">
      <c r="A38" s="4" t="inlineStr">
        <is>
          <t>Net income (loss)</t>
        </is>
      </c>
      <c r="B38" s="5" t="n">
        <v>-1401</v>
      </c>
      <c r="C38" s="5" t="n">
        <v>-1502</v>
      </c>
    </row>
    <row r="39">
      <c r="A39" s="4" t="inlineStr">
        <is>
          <t>Depreciation and amortization included above</t>
        </is>
      </c>
      <c r="B39" s="5" t="n">
        <v>165</v>
      </c>
      <c r="C39" s="5" t="n">
        <v>212</v>
      </c>
    </row>
    <row r="40">
      <c r="A40" s="3" t="inlineStr">
        <is>
          <t>Share-based compensation included in above:</t>
        </is>
      </c>
      <c r="B40" s="4" t="inlineStr">
        <is>
          <t xml:space="preserve"> </t>
        </is>
      </c>
      <c r="C40" s="4" t="inlineStr">
        <is>
          <t xml:space="preserve"> </t>
        </is>
      </c>
    </row>
    <row r="41">
      <c r="A41" s="4" t="inlineStr">
        <is>
          <t>Selling, general and administrative</t>
        </is>
      </c>
      <c r="B41" s="5" t="n">
        <v>20</v>
      </c>
      <c r="C41" s="5" t="n">
        <v>19</v>
      </c>
    </row>
    <row r="42">
      <c r="A42" s="4" t="inlineStr">
        <is>
          <t>Cost of revenues</t>
        </is>
      </c>
      <c r="B42" s="5" t="n">
        <v>6</v>
      </c>
      <c r="C42" s="4" t="inlineStr">
        <is>
          <t xml:space="preserve"> </t>
        </is>
      </c>
    </row>
    <row r="43">
      <c r="A43" s="4" t="inlineStr">
        <is>
          <t>Total</t>
        </is>
      </c>
      <c r="B43" s="5" t="n">
        <v>26</v>
      </c>
      <c r="C43" s="5" t="n">
        <v>19</v>
      </c>
    </row>
    <row r="44">
      <c r="A44" s="4" t="inlineStr">
        <is>
          <t>Capital expenditures</t>
        </is>
      </c>
      <c r="B44" s="5" t="n">
        <v>306</v>
      </c>
      <c r="C44" s="5" t="n">
        <v>486</v>
      </c>
    </row>
    <row r="45">
      <c r="A45" s="4" t="inlineStr">
        <is>
          <t>Other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s</t>
        </is>
      </c>
      <c r="B47" s="4" t="inlineStr">
        <is>
          <t xml:space="preserve"> </t>
        </is>
      </c>
      <c r="C47" s="4" t="inlineStr">
        <is>
          <t xml:space="preserve"> </t>
        </is>
      </c>
    </row>
    <row r="48">
      <c r="A48" s="3" t="inlineStr">
        <is>
          <t>Operating costs and expenses:</t>
        </is>
      </c>
      <c r="B48" s="4" t="inlineStr">
        <is>
          <t xml:space="preserve"> </t>
        </is>
      </c>
      <c r="C48" s="4" t="inlineStr">
        <is>
          <t xml:space="preserve"> </t>
        </is>
      </c>
    </row>
    <row r="49">
      <c r="A49" s="4" t="inlineStr">
        <is>
          <t>Cost of revenues</t>
        </is>
      </c>
      <c r="B49" s="4" t="inlineStr">
        <is>
          <t xml:space="preserve"> </t>
        </is>
      </c>
      <c r="C49" s="4" t="inlineStr">
        <is>
          <t xml:space="preserve"> </t>
        </is>
      </c>
    </row>
    <row r="50">
      <c r="A50" s="4" t="inlineStr">
        <is>
          <t>Research and development</t>
        </is>
      </c>
      <c r="B50" s="5" t="n">
        <v>9</v>
      </c>
      <c r="C50" s="5" t="n">
        <v>5</v>
      </c>
    </row>
    <row r="51">
      <c r="A51" s="4" t="inlineStr">
        <is>
          <t>Selling, general and administrative</t>
        </is>
      </c>
      <c r="B51" s="5" t="n">
        <v>2471</v>
      </c>
      <c r="C51" s="5" t="n">
        <v>1956</v>
      </c>
    </row>
    <row r="52">
      <c r="A52" s="4" t="inlineStr">
        <is>
          <t>Legal fee expense</t>
        </is>
      </c>
      <c r="B52" s="5" t="n">
        <v>982</v>
      </c>
      <c r="C52" s="5" t="n">
        <v>1212</v>
      </c>
    </row>
    <row r="53">
      <c r="A53" s="4" t="inlineStr">
        <is>
          <t>Total operating costs and expenses</t>
        </is>
      </c>
      <c r="B53" s="5" t="n">
        <v>3462</v>
      </c>
      <c r="C53" s="5" t="n">
        <v>3173</v>
      </c>
    </row>
    <row r="54">
      <c r="A54" s="4" t="inlineStr">
        <is>
          <t>Operating income (loss)</t>
        </is>
      </c>
      <c r="B54" s="5" t="n">
        <v>-3462</v>
      </c>
      <c r="C54" s="5" t="n">
        <v>-3173</v>
      </c>
    </row>
    <row r="55">
      <c r="A55" s="3" t="inlineStr">
        <is>
          <t>Other income (expense):</t>
        </is>
      </c>
      <c r="B55" s="4" t="inlineStr">
        <is>
          <t xml:space="preserve"> </t>
        </is>
      </c>
      <c r="C55" s="4" t="inlineStr">
        <is>
          <t xml:space="preserve"> </t>
        </is>
      </c>
    </row>
    <row r="56">
      <c r="A56" s="4" t="inlineStr">
        <is>
          <t>Interest, net</t>
        </is>
      </c>
      <c r="B56" s="5" t="n">
        <v>47</v>
      </c>
      <c r="C56" s="5" t="n">
        <v>32</v>
      </c>
    </row>
    <row r="57">
      <c r="A57" s="4" t="inlineStr">
        <is>
          <t>Other</t>
        </is>
      </c>
      <c r="B57" s="5" t="n">
        <v>-2</v>
      </c>
      <c r="C57" s="5" t="n">
        <v>-196</v>
      </c>
    </row>
    <row r="58">
      <c r="A58" s="4" t="inlineStr">
        <is>
          <t>Foreign exchange loss</t>
        </is>
      </c>
      <c r="B58" s="4" t="inlineStr">
        <is>
          <t xml:space="preserve"> </t>
        </is>
      </c>
      <c r="C58" s="4" t="inlineStr">
        <is>
          <t xml:space="preserve"> </t>
        </is>
      </c>
    </row>
    <row r="59">
      <c r="A59" s="4" t="inlineStr">
        <is>
          <t>Net income (loss)</t>
        </is>
      </c>
      <c r="B59" s="5" t="n">
        <v>-3417</v>
      </c>
      <c r="C59" s="5" t="n">
        <v>-3337</v>
      </c>
    </row>
    <row r="60">
      <c r="A60" s="4" t="inlineStr">
        <is>
          <t>Depreciation and amortization included above</t>
        </is>
      </c>
      <c r="B60" s="5" t="n">
        <v>83</v>
      </c>
      <c r="C60" s="5" t="n">
        <v>71</v>
      </c>
    </row>
    <row r="61">
      <c r="A61" s="3" t="inlineStr">
        <is>
          <t>Share-based compensation included in above:</t>
        </is>
      </c>
      <c r="B61" s="4" t="inlineStr">
        <is>
          <t xml:space="preserve"> </t>
        </is>
      </c>
      <c r="C61" s="4" t="inlineStr">
        <is>
          <t xml:space="preserve"> </t>
        </is>
      </c>
    </row>
    <row r="62">
      <c r="A62" s="4" t="inlineStr">
        <is>
          <t>Selling, general and administrative</t>
        </is>
      </c>
      <c r="B62" s="5" t="n">
        <v>340</v>
      </c>
      <c r="C62" s="5" t="n">
        <v>173</v>
      </c>
    </row>
    <row r="63">
      <c r="A63" s="4" t="inlineStr">
        <is>
          <t>Cost of revenues</t>
        </is>
      </c>
      <c r="B63" s="4" t="inlineStr">
        <is>
          <t xml:space="preserve"> </t>
        </is>
      </c>
      <c r="C63" s="4" t="inlineStr">
        <is>
          <t xml:space="preserve"> </t>
        </is>
      </c>
    </row>
    <row r="64">
      <c r="A64" s="4" t="inlineStr">
        <is>
          <t>Total</t>
        </is>
      </c>
      <c r="B64" s="5" t="n">
        <v>340</v>
      </c>
      <c r="C64" s="5" t="n">
        <v>173</v>
      </c>
    </row>
    <row r="65">
      <c r="A65" s="4" t="inlineStr">
        <is>
          <t>Capital expenditures</t>
        </is>
      </c>
      <c r="B65" s="5" t="n">
        <v>183</v>
      </c>
      <c r="C65" s="5" t="n">
        <v>237</v>
      </c>
    </row>
    <row r="66">
      <c r="A66" s="4" t="inlineStr">
        <is>
          <t>Consolidated [Memb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Revenues</t>
        </is>
      </c>
      <c r="B68" s="5" t="n">
        <v>18276</v>
      </c>
      <c r="C68" s="5" t="n">
        <v>26519</v>
      </c>
    </row>
    <row r="69">
      <c r="A69" s="3" t="inlineStr">
        <is>
          <t>Operating costs and expenses:</t>
        </is>
      </c>
      <c r="B69" s="4" t="inlineStr">
        <is>
          <t xml:space="preserve"> </t>
        </is>
      </c>
      <c r="C69" s="4" t="inlineStr">
        <is>
          <t xml:space="preserve"> </t>
        </is>
      </c>
    </row>
    <row r="70">
      <c r="A70" s="4" t="inlineStr">
        <is>
          <t>Cost of revenues</t>
        </is>
      </c>
      <c r="B70" s="5" t="n">
        <v>14671</v>
      </c>
      <c r="C70" s="5" t="n">
        <v>15273</v>
      </c>
    </row>
    <row r="71">
      <c r="A71" s="4" t="inlineStr">
        <is>
          <t>Research and development</t>
        </is>
      </c>
      <c r="B71" s="5" t="n">
        <v>996</v>
      </c>
      <c r="C71" s="5" t="n">
        <v>744</v>
      </c>
    </row>
    <row r="72">
      <c r="A72" s="4" t="inlineStr">
        <is>
          <t>Selling, general and administrative</t>
        </is>
      </c>
      <c r="B72" s="5" t="n">
        <v>11451</v>
      </c>
      <c r="C72" s="5" t="n">
        <v>11052</v>
      </c>
    </row>
    <row r="73">
      <c r="A73" s="4" t="inlineStr">
        <is>
          <t>Legal fee expense</t>
        </is>
      </c>
      <c r="B73" s="5" t="n">
        <v>1071</v>
      </c>
      <c r="C73" s="5" t="n">
        <v>1282</v>
      </c>
    </row>
    <row r="74">
      <c r="A74" s="4" t="inlineStr">
        <is>
          <t>Total operating costs and expenses</t>
        </is>
      </c>
      <c r="B74" s="5" t="n">
        <v>28189</v>
      </c>
      <c r="C74" s="5" t="n">
        <v>28351</v>
      </c>
    </row>
    <row r="75">
      <c r="A75" s="4" t="inlineStr">
        <is>
          <t>Operating income (loss)</t>
        </is>
      </c>
      <c r="B75" s="5" t="n">
        <v>-9913</v>
      </c>
      <c r="C75" s="5" t="n">
        <v>-1832</v>
      </c>
    </row>
    <row r="76">
      <c r="A76" s="3" t="inlineStr">
        <is>
          <t>Other income (expense):</t>
        </is>
      </c>
      <c r="B76" s="4" t="inlineStr">
        <is>
          <t xml:space="preserve"> </t>
        </is>
      </c>
      <c r="C76" s="4" t="inlineStr">
        <is>
          <t xml:space="preserve"> </t>
        </is>
      </c>
    </row>
    <row r="77">
      <c r="A77" s="4" t="inlineStr">
        <is>
          <t>Interest, net</t>
        </is>
      </c>
      <c r="B77" s="5" t="n">
        <v>70</v>
      </c>
      <c r="C77" s="5" t="n">
        <v>39</v>
      </c>
    </row>
    <row r="78">
      <c r="A78" s="4" t="inlineStr">
        <is>
          <t>Other</t>
        </is>
      </c>
      <c r="B78" s="5" t="n">
        <v>5</v>
      </c>
      <c r="C78" s="5" t="n">
        <v>-145</v>
      </c>
    </row>
    <row r="79">
      <c r="A79" s="4" t="inlineStr">
        <is>
          <t>Foreign exchange loss</t>
        </is>
      </c>
      <c r="B79" s="5" t="n">
        <v>-797</v>
      </c>
      <c r="C79" s="5" t="n">
        <v>-381</v>
      </c>
    </row>
    <row r="80">
      <c r="A80" s="4" t="inlineStr">
        <is>
          <t>Net income (loss)</t>
        </is>
      </c>
      <c r="B80" s="5" t="n">
        <v>-10635</v>
      </c>
      <c r="C80" s="5" t="n">
        <v>-2319</v>
      </c>
    </row>
    <row r="81">
      <c r="A81" s="4" t="inlineStr">
        <is>
          <t>Depreciation and amortization included above</t>
        </is>
      </c>
      <c r="B81" s="5" t="n">
        <v>780</v>
      </c>
      <c r="C81" s="5" t="n">
        <v>701</v>
      </c>
    </row>
    <row r="82">
      <c r="A82" s="3" t="inlineStr">
        <is>
          <t>Share-based compensation included in above:</t>
        </is>
      </c>
      <c r="B82" s="4" t="inlineStr">
        <is>
          <t xml:space="preserve"> </t>
        </is>
      </c>
      <c r="C82" s="4" t="inlineStr">
        <is>
          <t xml:space="preserve"> </t>
        </is>
      </c>
    </row>
    <row r="83">
      <c r="A83" s="4" t="inlineStr">
        <is>
          <t>Selling, general and administrative</t>
        </is>
      </c>
      <c r="B83" s="5" t="n">
        <v>408</v>
      </c>
      <c r="C83" s="5" t="n">
        <v>212</v>
      </c>
    </row>
    <row r="84">
      <c r="A84" s="4" t="inlineStr">
        <is>
          <t>Cost of revenues</t>
        </is>
      </c>
      <c r="B84" s="5" t="n">
        <v>22</v>
      </c>
      <c r="C84" s="5" t="n">
        <v>4</v>
      </c>
    </row>
    <row r="85">
      <c r="A85" s="4" t="inlineStr">
        <is>
          <t>Total</t>
        </is>
      </c>
      <c r="B85" s="5" t="n">
        <v>430</v>
      </c>
      <c r="C85" s="5" t="n">
        <v>216</v>
      </c>
    </row>
    <row r="86">
      <c r="A86" s="4" t="inlineStr">
        <is>
          <t>Capital expenditures</t>
        </is>
      </c>
      <c r="B86" s="6" t="n">
        <v>652</v>
      </c>
      <c r="C86" s="6" t="n">
        <v>10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Contingencies (Details) - USD ($) $ in Thousands</t>
        </is>
      </c>
      <c r="B1" s="2" t="inlineStr">
        <is>
          <t>1 Months Ended</t>
        </is>
      </c>
      <c r="C1" s="2" t="inlineStr">
        <is>
          <t>3 Months Ended</t>
        </is>
      </c>
    </row>
    <row r="2">
      <c r="B2" s="2" t="inlineStr">
        <is>
          <t>Jul. 31, 2022</t>
        </is>
      </c>
      <c r="C2" s="2" t="inlineStr">
        <is>
          <t>Oct. 31, 2022</t>
        </is>
      </c>
    </row>
    <row r="3">
      <c r="A3" s="3" t="inlineStr">
        <is>
          <t>Contingencies [Abstract]</t>
        </is>
      </c>
      <c r="B3" s="4" t="inlineStr">
        <is>
          <t xml:space="preserve"> </t>
        </is>
      </c>
      <c r="C3" s="4" t="inlineStr">
        <is>
          <t xml:space="preserve"> </t>
        </is>
      </c>
    </row>
    <row r="4">
      <c r="A4" s="4" t="inlineStr">
        <is>
          <t>Approval percentage</t>
        </is>
      </c>
      <c r="B4" s="4" t="inlineStr">
        <is>
          <t xml:space="preserve"> </t>
        </is>
      </c>
      <c r="C4" s="8" t="n">
        <v>0.8</v>
      </c>
    </row>
    <row r="5">
      <c r="A5" s="4" t="inlineStr">
        <is>
          <t>Accrued expenses</t>
        </is>
      </c>
      <c r="B5" s="4" t="inlineStr">
        <is>
          <t xml:space="preserve"> </t>
        </is>
      </c>
      <c r="C5" s="6" t="n">
        <v>2600</v>
      </c>
    </row>
    <row r="6">
      <c r="A6" s="4" t="inlineStr">
        <is>
          <t>Payment of other income</t>
        </is>
      </c>
      <c r="B6" s="6" t="n">
        <v>1024</v>
      </c>
      <c r="C6" s="6" t="n">
        <v>21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Unaudited)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Jul. 31, 2021</t>
        </is>
      </c>
      <c r="B2" s="6" t="n">
        <v>485</v>
      </c>
      <c r="C2" s="6" t="n">
        <v>337126</v>
      </c>
      <c r="D2" s="6" t="n">
        <v>-270377</v>
      </c>
      <c r="E2" s="6" t="n">
        <v>1352</v>
      </c>
      <c r="F2" s="6" t="n">
        <v>68586</v>
      </c>
    </row>
    <row r="3">
      <c r="A3" s="4" t="inlineStr">
        <is>
          <t>Balance (in Shares) at Jul. 31, 2021</t>
        </is>
      </c>
      <c r="B3" s="5" t="n">
        <v>48471771</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2319</v>
      </c>
      <c r="E4" s="4" t="inlineStr">
        <is>
          <t xml:space="preserve"> </t>
        </is>
      </c>
      <c r="F4" s="5" t="n">
        <v>-2319</v>
      </c>
    </row>
    <row r="5">
      <c r="A5" s="4" t="inlineStr">
        <is>
          <t>Share-based compensation charges</t>
        </is>
      </c>
      <c r="B5" s="4" t="inlineStr">
        <is>
          <t xml:space="preserve"> </t>
        </is>
      </c>
      <c r="C5" s="5" t="n">
        <v>216</v>
      </c>
      <c r="D5" s="4" t="inlineStr">
        <is>
          <t xml:space="preserve"> </t>
        </is>
      </c>
      <c r="E5" s="4" t="inlineStr">
        <is>
          <t xml:space="preserve"> </t>
        </is>
      </c>
      <c r="F5" s="5" t="n">
        <v>216</v>
      </c>
    </row>
    <row r="6">
      <c r="A6" s="4" t="inlineStr">
        <is>
          <t>Foreign currency translation adjustments</t>
        </is>
      </c>
      <c r="B6" s="4" t="inlineStr">
        <is>
          <t xml:space="preserve"> </t>
        </is>
      </c>
      <c r="C6" s="4" t="inlineStr">
        <is>
          <t xml:space="preserve"> </t>
        </is>
      </c>
      <c r="D6" s="4" t="inlineStr">
        <is>
          <t xml:space="preserve"> </t>
        </is>
      </c>
      <c r="E6" s="5" t="n">
        <v>277</v>
      </c>
      <c r="F6" s="5" t="n">
        <v>277</v>
      </c>
    </row>
    <row r="7">
      <c r="A7" s="4" t="inlineStr">
        <is>
          <t>Balance at Oct. 31, 2021</t>
        </is>
      </c>
      <c r="B7" s="6" t="n">
        <v>485</v>
      </c>
      <c r="C7" s="5" t="n">
        <v>337342</v>
      </c>
      <c r="D7" s="5" t="n">
        <v>-272696</v>
      </c>
      <c r="E7" s="5" t="n">
        <v>1629</v>
      </c>
      <c r="F7" s="5" t="n">
        <v>66760</v>
      </c>
    </row>
    <row r="8">
      <c r="A8" s="4" t="inlineStr">
        <is>
          <t>Balance (in Shares) at Oct. 31, 2021</t>
        </is>
      </c>
      <c r="B8" s="5" t="n">
        <v>48471771</v>
      </c>
      <c r="C8" s="4" t="inlineStr">
        <is>
          <t xml:space="preserve"> </t>
        </is>
      </c>
      <c r="D8" s="4" t="inlineStr">
        <is>
          <t xml:space="preserve"> </t>
        </is>
      </c>
      <c r="E8" s="4" t="inlineStr">
        <is>
          <t xml:space="preserve"> </t>
        </is>
      </c>
      <c r="F8" s="4" t="inlineStr">
        <is>
          <t xml:space="preserve"> </t>
        </is>
      </c>
    </row>
    <row r="9">
      <c r="A9" s="4" t="inlineStr">
        <is>
          <t>Balance at Jul. 31, 2022</t>
        </is>
      </c>
      <c r="B9" s="6" t="n">
        <v>487</v>
      </c>
      <c r="C9" s="5" t="n">
        <v>339462</v>
      </c>
      <c r="D9" s="5" t="n">
        <v>-288638</v>
      </c>
      <c r="E9" s="5" t="n">
        <v>3151</v>
      </c>
      <c r="F9" s="5" t="n">
        <v>54462</v>
      </c>
    </row>
    <row r="10">
      <c r="A10" s="4" t="inlineStr">
        <is>
          <t>Balance (in Shares) at Jul. 31, 2022</t>
        </is>
      </c>
      <c r="B10" s="5" t="n">
        <v>48720454</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5" t="n">
        <v>-10635</v>
      </c>
      <c r="E11" s="4" t="inlineStr">
        <is>
          <t xml:space="preserve"> </t>
        </is>
      </c>
      <c r="F11" s="5" t="n">
        <v>-10635</v>
      </c>
    </row>
    <row r="12">
      <c r="A12" s="4" t="inlineStr">
        <is>
          <t>Share-based compensation charges</t>
        </is>
      </c>
      <c r="B12" s="4" t="inlineStr">
        <is>
          <t xml:space="preserve"> </t>
        </is>
      </c>
      <c r="C12" s="5" t="n">
        <v>430</v>
      </c>
      <c r="D12" s="4" t="inlineStr">
        <is>
          <t xml:space="preserve"> </t>
        </is>
      </c>
      <c r="E12" s="4" t="inlineStr">
        <is>
          <t xml:space="preserve"> </t>
        </is>
      </c>
      <c r="F12" s="5" t="n">
        <v>430</v>
      </c>
    </row>
    <row r="13">
      <c r="A13" s="4" t="inlineStr">
        <is>
          <t>Foreign currency translation adjustments</t>
        </is>
      </c>
      <c r="B13" s="4" t="inlineStr">
        <is>
          <t xml:space="preserve"> </t>
        </is>
      </c>
      <c r="C13" s="4" t="inlineStr">
        <is>
          <t xml:space="preserve"> </t>
        </is>
      </c>
      <c r="D13" s="4" t="inlineStr">
        <is>
          <t xml:space="preserve"> </t>
        </is>
      </c>
      <c r="E13" s="5" t="n">
        <v>733</v>
      </c>
      <c r="F13" s="5" t="n">
        <v>733</v>
      </c>
    </row>
    <row r="14">
      <c r="A14" s="4" t="inlineStr">
        <is>
          <t>Balance at Oct. 31, 2022</t>
        </is>
      </c>
      <c r="B14" s="6" t="n">
        <v>487</v>
      </c>
      <c r="C14" s="6" t="n">
        <v>339892</v>
      </c>
      <c r="D14" s="6" t="n">
        <v>-299273</v>
      </c>
      <c r="E14" s="6" t="n">
        <v>3884</v>
      </c>
      <c r="F14" s="6" t="n">
        <v>44990</v>
      </c>
    </row>
    <row r="15">
      <c r="A15" s="4" t="inlineStr">
        <is>
          <t>Balance (in Shares) at Oct. 31, 2022</t>
        </is>
      </c>
      <c r="B15" s="5" t="n">
        <v>48720454</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10635</v>
      </c>
      <c r="C4" s="6" t="n">
        <v>-2319</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 of property, plant and equipment</t>
        </is>
      </c>
      <c r="B6" s="5" t="n">
        <v>780</v>
      </c>
      <c r="C6" s="5" t="n">
        <v>611</v>
      </c>
    </row>
    <row r="7">
      <c r="A7" s="4" t="inlineStr">
        <is>
          <t>Amortization of intangible, prepaid and other assets</t>
        </is>
      </c>
      <c r="B7" s="5" t="n">
        <v>22</v>
      </c>
      <c r="C7" s="5" t="n">
        <v>90</v>
      </c>
    </row>
    <row r="8">
      <c r="A8" s="4" t="inlineStr">
        <is>
          <t>Share-based compensation charges</t>
        </is>
      </c>
      <c r="B8" s="5" t="n">
        <v>430</v>
      </c>
      <c r="C8" s="5" t="n">
        <v>216</v>
      </c>
    </row>
    <row r="9">
      <c r="A9" s="4" t="inlineStr">
        <is>
          <t>Share-based 401(k) employer match expense</t>
        </is>
      </c>
      <c r="B9" s="5" t="n">
        <v>198</v>
      </c>
      <c r="C9" s="5" t="n">
        <v>167</v>
      </c>
    </row>
    <row r="10">
      <c r="A10" s="4" t="inlineStr">
        <is>
          <t>Foreign exchange loss</t>
        </is>
      </c>
      <c r="B10" s="5" t="n">
        <v>783</v>
      </c>
      <c r="C10" s="5" t="n">
        <v>342</v>
      </c>
    </row>
    <row r="11">
      <c r="A11" s="4" t="inlineStr">
        <is>
          <t>Unrealized loss on marketable securities</t>
        </is>
      </c>
      <c r="B11" s="4" t="inlineStr">
        <is>
          <t xml:space="preserve"> </t>
        </is>
      </c>
      <c r="C11" s="5" t="n">
        <v>196</v>
      </c>
    </row>
    <row r="12">
      <c r="A12" s="3" t="inlineStr">
        <is>
          <t>Changes in operating assets and liabilities:</t>
        </is>
      </c>
      <c r="B12" s="4" t="inlineStr">
        <is>
          <t xml:space="preserve"> </t>
        </is>
      </c>
      <c r="C12" s="4" t="inlineStr">
        <is>
          <t xml:space="preserve"> </t>
        </is>
      </c>
    </row>
    <row r="13">
      <c r="A13" s="4" t="inlineStr">
        <is>
          <t>Accounts receivable</t>
        </is>
      </c>
      <c r="B13" s="5" t="n">
        <v>-11</v>
      </c>
      <c r="C13" s="5" t="n">
        <v>-1120</v>
      </c>
    </row>
    <row r="14">
      <c r="A14" s="4" t="inlineStr">
        <is>
          <t>Inventories</t>
        </is>
      </c>
      <c r="B14" s="5" t="n">
        <v>-393</v>
      </c>
      <c r="C14" s="5" t="n">
        <v>-1289</v>
      </c>
    </row>
    <row r="15">
      <c r="A15" s="4" t="inlineStr">
        <is>
          <t>Prepaid expenses and other assets</t>
        </is>
      </c>
      <c r="B15" s="5" t="n">
        <v>666</v>
      </c>
      <c r="C15" s="5" t="n">
        <v>171</v>
      </c>
    </row>
    <row r="16">
      <c r="A16" s="4" t="inlineStr">
        <is>
          <t>Accounts payable – trade</t>
        </is>
      </c>
      <c r="B16" s="5" t="n">
        <v>-407</v>
      </c>
      <c r="C16" s="5" t="n">
        <v>-2198</v>
      </c>
    </row>
    <row r="17">
      <c r="A17" s="4" t="inlineStr">
        <is>
          <t>Accrued liabilities, other current liabilities and other liabilities</t>
        </is>
      </c>
      <c r="B17" s="5" t="n">
        <v>-126</v>
      </c>
      <c r="C17" s="5" t="n">
        <v>-910</v>
      </c>
    </row>
    <row r="18">
      <c r="A18" s="4" t="inlineStr">
        <is>
          <t>Total adjustments</t>
        </is>
      </c>
      <c r="B18" s="5" t="n">
        <v>1942</v>
      </c>
      <c r="C18" s="5" t="n">
        <v>-3724</v>
      </c>
    </row>
    <row r="19">
      <c r="A19" s="4" t="inlineStr">
        <is>
          <t>Net cash used in operating activities</t>
        </is>
      </c>
      <c r="B19" s="5" t="n">
        <v>-8693</v>
      </c>
      <c r="C19" s="5" t="n">
        <v>-6043</v>
      </c>
    </row>
    <row r="20">
      <c r="A20" s="3" t="inlineStr">
        <is>
          <t>Cash flows from investing activities:</t>
        </is>
      </c>
      <c r="B20" s="4" t="inlineStr">
        <is>
          <t xml:space="preserve"> </t>
        </is>
      </c>
      <c r="C20" s="4" t="inlineStr">
        <is>
          <t xml:space="preserve"> </t>
        </is>
      </c>
    </row>
    <row r="21">
      <c r="A21" s="4" t="inlineStr">
        <is>
          <t>Purchases of marketable securities</t>
        </is>
      </c>
      <c r="B21" s="4" t="inlineStr">
        <is>
          <t xml:space="preserve"> </t>
        </is>
      </c>
      <c r="C21" s="5" t="n">
        <v>-28</v>
      </c>
    </row>
    <row r="22">
      <c r="A22" s="4" t="inlineStr">
        <is>
          <t>Capital expenditures</t>
        </is>
      </c>
      <c r="B22" s="5" t="n">
        <v>-652</v>
      </c>
      <c r="C22" s="5" t="n">
        <v>-1033</v>
      </c>
    </row>
    <row r="23">
      <c r="A23" s="4" t="inlineStr">
        <is>
          <t>Net cash used in investing activities</t>
        </is>
      </c>
      <c r="B23" s="5" t="n">
        <v>-652</v>
      </c>
      <c r="C23" s="5" t="n">
        <v>-1061</v>
      </c>
    </row>
    <row r="24">
      <c r="A24" s="3" t="inlineStr">
        <is>
          <t>Cash flows from financing activities:</t>
        </is>
      </c>
      <c r="B24" s="4" t="inlineStr">
        <is>
          <t xml:space="preserve"> </t>
        </is>
      </c>
      <c r="C24" s="4" t="inlineStr">
        <is>
          <t xml:space="preserve"> </t>
        </is>
      </c>
    </row>
    <row r="25">
      <c r="A25" s="4" t="inlineStr">
        <is>
          <t>Repayments under long term debt agreements and finance leases</t>
        </is>
      </c>
      <c r="B25" s="5" t="n">
        <v>-95</v>
      </c>
      <c r="C25" s="5" t="n">
        <v>-57</v>
      </c>
    </row>
    <row r="26">
      <c r="A26" s="4" t="inlineStr">
        <is>
          <t>Net cash used in financing activities</t>
        </is>
      </c>
      <c r="B26" s="5" t="n">
        <v>-95</v>
      </c>
      <c r="C26" s="5" t="n">
        <v>-57</v>
      </c>
    </row>
    <row r="27">
      <c r="A27" s="4" t="inlineStr">
        <is>
          <t>Effect of exchange rate changes on cash and cash equivalents</t>
        </is>
      </c>
      <c r="B27" s="5" t="n">
        <v>-28</v>
      </c>
      <c r="C27" s="5" t="n">
        <v>-7</v>
      </c>
    </row>
    <row r="28">
      <c r="A28" s="4" t="inlineStr">
        <is>
          <t>Decrease in cash and cash equivalents and restricted cash</t>
        </is>
      </c>
      <c r="B28" s="5" t="n">
        <v>-9468</v>
      </c>
      <c r="C28" s="5" t="n">
        <v>-7168</v>
      </c>
    </row>
    <row r="29">
      <c r="A29" s="4" t="inlineStr">
        <is>
          <t>Cash and cash equivalents and restricted cash - beginning of period</t>
        </is>
      </c>
      <c r="B29" s="5" t="n">
        <v>22603</v>
      </c>
      <c r="C29" s="5" t="n">
        <v>14274</v>
      </c>
    </row>
    <row r="30">
      <c r="A30" s="4" t="inlineStr">
        <is>
          <t>Total cash and cash equivalents and restricted cash - end of period</t>
        </is>
      </c>
      <c r="B30" s="5" t="n">
        <v>13135</v>
      </c>
      <c r="C30" s="5" t="n">
        <v>7106</v>
      </c>
    </row>
    <row r="31">
      <c r="A31" s="3" t="inlineStr">
        <is>
          <t>The composition of total cash and cash equivalents and restricted cash is as follows:</t>
        </is>
      </c>
      <c r="B31" s="4" t="inlineStr">
        <is>
          <t xml:space="preserve"> </t>
        </is>
      </c>
      <c r="C31" s="4" t="inlineStr">
        <is>
          <t xml:space="preserve"> </t>
        </is>
      </c>
    </row>
    <row r="32">
      <c r="A32" s="4" t="inlineStr">
        <is>
          <t>Cash and cash equivalents</t>
        </is>
      </c>
      <c r="B32" s="5" t="n">
        <v>12135</v>
      </c>
      <c r="C32" s="5" t="n">
        <v>6356</v>
      </c>
    </row>
    <row r="33">
      <c r="A33" s="4" t="inlineStr">
        <is>
          <t>Restricted cash included in other assets</t>
        </is>
      </c>
      <c r="B33" s="5" t="n">
        <v>1000</v>
      </c>
      <c r="C33" s="5" t="n">
        <v>750</v>
      </c>
    </row>
    <row r="34">
      <c r="A34" s="4" t="inlineStr">
        <is>
          <t>Total cash and cash equivalents and restricted cash</t>
        </is>
      </c>
      <c r="B34" s="6" t="n">
        <v>13135</v>
      </c>
      <c r="C34" s="6" t="n">
        <v>7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Oct. 31, 2022</t>
        </is>
      </c>
    </row>
    <row r="3">
      <c r="A3" s="3" t="inlineStr">
        <is>
          <t>Accounting Policies [Abstract]</t>
        </is>
      </c>
      <c r="B3" s="4" t="inlineStr">
        <is>
          <t xml:space="preserve"> </t>
        </is>
      </c>
    </row>
    <row r="4">
      <c r="A4" s="4" t="inlineStr">
        <is>
          <t>Basis of Presentation</t>
        </is>
      </c>
      <c r="B4" s="4" t="inlineStr">
        <is>
          <t>Note 1 – Basis of Presentation The accompanying consolidated financial statements include the accounts
of Enzo Biochem, Inc. and its wholly-owned subsidiaries, Enzo Life Sciences, Enzo Clinical Labs, Enzo Therapeutics, Enzo Realty LLC and
Enzo Realty II LLC, collectively or with one or more of its subsidiaries referred to as the “Company” or “Companies”.
The Company has two reportable segments: Clinical Services and Products. The consolidated balance sheet as of October 31, 2022, the consolidated
statements of operations, comprehensive (loss) income and stockholders’ equity for the three months ended October 31, 2022 and 2021,
and the consolidated statements of cash flows for the three months ended October 31, 2022 and 2021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U.S.
GAAP”), have been condensed or omitted. The interim statements should be read in conjunction with the consolidated financial statements
for the year ended July 31, 2022 and notes thereto contained in the Company’s Annual Report on Form 10-K filed with the Securities
and Exchange Commission. The consolidated balance sheet at July 31, 2022 has been derived from the audited financial statements at that
date. The results of operations for the three months ended October 31, 2022 are not necessarily indicative of the results that may be
expected for the fiscal year ending July 31, 2023. Change in segment reporting Historically, we engaged in the research and development of therapeutic
candidates through Enzo Therapeutics, a biopharmaceutical venture that was developing multiple novel approaches in the areas of gastrointestinal,
infectious, ophthalmic and metabolic diseases, many of which were derived from the pioneering work of Enzo Life Sciences. Enzo Therapeutics
focused its efforts on researching treatment regimens for diseases and conditions for which treatment options were ineffective, costly,
and/or caused unwanted side effects. This focus generated a clinical and preclinical pipeline, as well as numerous patents and patent
applications with Enzo Therapeutics as the assignee. At the beginning of fiscal 2023, we determined we would redirect our research resources
and efforts to our two operating segments, Enzo Life Sciences and Enzo Clinical Labs, and no longer consider Enzo Therapeutics a segment.
The operating results of Enzo Therapeutics are now included in the “Other” segment. The prior period segment information for
the three months ended October 31, 2021 reported in Note 11 has been restated to be included in the “Other” segment. The operating
expenses of Enzo Therapeutics for the three months ended October 31, 2022 and 2021 now included in the “Other” segment were
$9 and $5, respectively. Liquidity During the three months ended October 31, 2022, the Company incurred
a net loss of $10,635 and used cash in operating activities of $8,693. The Company believes that based on its fiscal 2023 forecast, its
current cash and cash equivalents level is sufficient for its foreseeable liquidity and capital resource needs over at least the next
twelve (12) months. However, should these net loss and use of cash trends continue, the Company may need to raise additional capital during
the current fiscal year. Although there can be no assurances, in the event additional capital is required, the Company believes it has
the ability to raise additional funds, either through securing debt or the reactivation and utilization of the Controlled Equity Offering
Program, or other sources. That program’s Form S-3 expired in October 2020 but may be refiled at any time at the discretion of the
Company, as disclosed in Note 10 in the Notes to the Consolidated Financial Statements. Our liquidity plans are subject to a number of
risks and uncertainties, some of which are outside our control. Macroeconomic conditions could limit our ability to successfully execute
our business plans and therefore adversely affect our liquidity plans. Impact of COVID-19 We made substantial investments to expand and maintain the amount of
COVID-19 testing available in the communities we serve since the start of the pandemic in March 2020. Enzo applied its technical expertise
in molecular diagnostics to develop next generation COVID-19 diagnostic and antibody testing options which were approved under the FDA
Emergency Use Authorization (EUA). During the fiscal year ended July 31, 2022, the Company generated substantial COVID-19 related services
revenues, representing 44% of all services revenues. This testing had a significantly positive impact on the profitability and cash flow
of our Clinical services segment for most of fiscal 2022. Revenues from COVID-19 testing during the three months ended October 31, 2022
represented 7% of all services revenues. In March 2022, the U.S. Health Resources and Services Administration
(“HRSA”) informed providers that, after March 22, 2022, it would stop accepting claims for testing and treatment for uninsured
individuals under the HRSA COVID-19 Uninsured Program and that claims submitted prior to that date would be subject to eligibility and
availability of funds. Although we believe that our estimates for contractual allowances and patient price concessions are appropriate,
actual results could differ from those estimates. If the HRSA receives additional funding, it might again accept claims under the Uninsured
Program. The rate of transmission of COVID-19 and the severity of its variants
have dramatically declined in the US. However, federal, state and local governmental policies and initiatives designed to reduce the transmission
of COVID-19 resulted in, among other things, a significant reduction in physician office visits, the cancellation of elective medical
procedures, and the continuation of work-from-home policies. The COVID-19 impact on the Company’s operations is consistent with
the overall industry and our competitors, partners, and vendors. While we anticipate that COVID-19 will continue to impact our business
into the future, increases in vaccination rates and booster shots, the development of new therapeutics and greater availability of rapid
COVID-19 tests has resulted in a continued, significant decline in demand for our COVID-19 testing. As a result, volume, revenues, profitability,
and cash flow from COVID-19 testing during the current period were all substantially and materially lower than the prior year period levels.
At this time, COVID-19 testing is no longer a material part of our Services business. We expect volume and revenues from COVID-19 testing will remain less
significant in the periods ahead as the percentage of Americans who are vaccinated increases, the severity of its variants declines, and
the general increase in the use of “at home” testing. However, the emergence and spread of potentially more serious variants
may cause our COVID-19 testing volume to increase again. With respect to our non-COVID-19 operations, even after the COVID-19 pandemic
impact has greatly moderated, we may continue to experience similar adverse effects to our businesses, consolidated results of operations,
financial position and cash flows resulting from a recessionary economic environment, including inflation and actions by the Federal Reserve
to increase interest rates. The Company assessed certain accounting matters that generally require
consideration of forecasted financial information in context with the information reasonably available to the Company and the unknown
future impacts of COVID-19 and the recessionary economic environment, including inflation and actions by the Federal Reserve to increase
interest rates as of October 31, 2022 and through the date of this Quarterly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the magnitude
and duration of COVID-19, as well as other economic factors, could result in additional material adverse impacts to the Company’s
consolidated financial statements in future reporting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ffect of New Accounting Pronouncements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as we qualify as a smaller reporting company at the end of fiscal 2022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 Concentration Risk Other than the Medicare program, one provider whose programs are included
in the “Third-party payers” and “Health Maintenance Organizations” (“HMO’s”) categories represents
approximately 15% of Clinical Services net revenue for the three months ended October 31, 2022 and 16% of the Clinical Services net accounts
receivable as of October 31, 2022. Other than the Medicare program, two providers whose programs are included in the “Third-party
payers” and “Health Maintenance Organizations” (“HMO’s”) categories represent approximately 36% of
Clinical Services net revenue for the three months ended October 31, 2021.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Oct. 31, 2022</t>
        </is>
      </c>
    </row>
    <row r="3">
      <c r="A3" s="3" t="inlineStr">
        <is>
          <t>Earnings Per Share [Abstract]</t>
        </is>
      </c>
      <c r="B3" s="4" t="inlineStr">
        <is>
          <t xml:space="preserve"> </t>
        </is>
      </c>
    </row>
    <row r="4">
      <c r="A4" s="4" t="inlineStr">
        <is>
          <t>Net income (loss) per share</t>
        </is>
      </c>
      <c r="B4" s="4" t="inlineStr">
        <is>
          <t>Note 2 – Net income (loss) per share Basic net income (loss) per share represents net income (loss) divided
by the weighted average number of common shares outstanding during the period. As a result of the net loss for the three months ended
October 31, 2022 and 2021, diluted weighted average shares outstanding are the same as basic weighted average shares outstanding, and
do not include the potential common shares from stock options, restricted stock units, or unearned performance stock units because to
do so would be antidilutive. For the three months ended October 31, 2022, approximately 106,000
potential common shares from “in the money options” and unearned performance stock units were excluded from the calculation
of diluted (loss) per share. For the three months ended October 31, 2021, approximately 541,000 of potential common shares from “in
the money options” and unvested performance stock units were excluded from the calculation of diluted (loss) per share. For the three months ended October 31, 2022 and 2021, the effect of
approximately 2,595,000 and 793,000 of outstanding “out of the money” options to purchase common shares, respectively, were
excluded from the calculation of diluted net (loss) income per share because their effect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2:02:28Z</dcterms:created>
  <dcterms:modified xmlns:dcterms="http://purl.org/dc/terms/" xmlns:xsi="http://www.w3.org/2001/XMLSchema-instance" xsi:type="dcterms:W3CDTF">2022-12-12T22:02:28Z</dcterms:modified>
</cp:coreProperties>
</file>